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sheetId="7" state="visible" r:id="rId7"/>
    <sheet xmlns:r="http://schemas.openxmlformats.org/officeDocument/2006/relationships" name="OPERATIONS AND FINANCING" sheetId="8" state="visible" r:id="rId8"/>
    <sheet xmlns:r="http://schemas.openxmlformats.org/officeDocument/2006/relationships" name="SUMMARY OF SIGNIFICANT ACCOUNTI" sheetId="9" state="visible" r:id="rId9"/>
    <sheet xmlns:r="http://schemas.openxmlformats.org/officeDocument/2006/relationships" name="WARRANTS AND NON-EMPLOYEE OPTIO" sheetId="10" state="visible" r:id="rId10"/>
    <sheet xmlns:r="http://schemas.openxmlformats.org/officeDocument/2006/relationships" name="PLANT, PROPERTY AND EQUIPMENT" sheetId="11" state="visible" r:id="rId11"/>
    <sheet xmlns:r="http://schemas.openxmlformats.org/officeDocument/2006/relationships" name="PATENTS" sheetId="12" state="visible" r:id="rId12"/>
    <sheet xmlns:r="http://schemas.openxmlformats.org/officeDocument/2006/relationships" name="INCOME TAXES" sheetId="13" state="visible" r:id="rId13"/>
    <sheet xmlns:r="http://schemas.openxmlformats.org/officeDocument/2006/relationships" name="STOCK COMPENSATION" sheetId="14" state="visible" r:id="rId14"/>
    <sheet xmlns:r="http://schemas.openxmlformats.org/officeDocument/2006/relationships" name="EMPLOYEE BENEFIT PLAN"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TOCKHOLDERS EQUITY" sheetId="18" state="visible" r:id="rId18"/>
    <sheet xmlns:r="http://schemas.openxmlformats.org/officeDocument/2006/relationships" name="FAIR VALUE MEASUREMENTS" sheetId="19" state="visible" r:id="rId19"/>
    <sheet xmlns:r="http://schemas.openxmlformats.org/officeDocument/2006/relationships" name="NET LOSS PER COMMON SHAR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WARRANTS AND NON-EMPLOYEE OPT_2" sheetId="23" state="visible" r:id="rId23"/>
    <sheet xmlns:r="http://schemas.openxmlformats.org/officeDocument/2006/relationships" name="PLANT, PROPERTY AND EQUIPMENT (" sheetId="24" state="visible" r:id="rId24"/>
    <sheet xmlns:r="http://schemas.openxmlformats.org/officeDocument/2006/relationships" name="PATENTS (Tables)" sheetId="25" state="visible" r:id="rId25"/>
    <sheet xmlns:r="http://schemas.openxmlformats.org/officeDocument/2006/relationships" name="INCOME TAXES (Tables)" sheetId="26" state="visible" r:id="rId26"/>
    <sheet xmlns:r="http://schemas.openxmlformats.org/officeDocument/2006/relationships" name="STOCK COMPENSATION (Tables)" sheetId="27" state="visible" r:id="rId27"/>
    <sheet xmlns:r="http://schemas.openxmlformats.org/officeDocument/2006/relationships" name="COMMITMENTS AND CONTINGENCIES (" sheetId="28" state="visible" r:id="rId28"/>
    <sheet xmlns:r="http://schemas.openxmlformats.org/officeDocument/2006/relationships" name="STOCKHOLDERS EQUITY (Tables)" sheetId="29" state="visible" r:id="rId29"/>
    <sheet xmlns:r="http://schemas.openxmlformats.org/officeDocument/2006/relationships" name="FAIR VALUE MEASUREMENTS (Tables" sheetId="30" state="visible" r:id="rId30"/>
    <sheet xmlns:r="http://schemas.openxmlformats.org/officeDocument/2006/relationships" name="NET LOSS PER COMMON SHARE (Tabl" sheetId="31" state="visible" r:id="rId31"/>
    <sheet xmlns:r="http://schemas.openxmlformats.org/officeDocument/2006/relationships" name="SUMMARY OF SIGNIFICANT ACCOUN_3" sheetId="32" state="visible" r:id="rId32"/>
    <sheet xmlns:r="http://schemas.openxmlformats.org/officeDocument/2006/relationships" name="WARRANTS AND NONEMPLOYEE OPTION" sheetId="33" state="visible" r:id="rId33"/>
    <sheet xmlns:r="http://schemas.openxmlformats.org/officeDocument/2006/relationships" name="WARRANTS AND NON-EMPLOYEE OPT_3" sheetId="34" state="visible" r:id="rId34"/>
    <sheet xmlns:r="http://schemas.openxmlformats.org/officeDocument/2006/relationships" name="WARRANTS AND NON-EMPLOYEE OPT_4" sheetId="35" state="visible" r:id="rId35"/>
    <sheet xmlns:r="http://schemas.openxmlformats.org/officeDocument/2006/relationships" name="WARRANTS AND NON-EMPLOYEE OPT_5" sheetId="36" state="visible" r:id="rId36"/>
    <sheet xmlns:r="http://schemas.openxmlformats.org/officeDocument/2006/relationships" name="WARRANTS AND NON-EMPLOYEE OPT_6" sheetId="37" state="visible" r:id="rId37"/>
    <sheet xmlns:r="http://schemas.openxmlformats.org/officeDocument/2006/relationships" name="PLANT, PROPERTY AND EQUIPMENT_2" sheetId="38" state="visible" r:id="rId38"/>
    <sheet xmlns:r="http://schemas.openxmlformats.org/officeDocument/2006/relationships" name="PLANT PROPERTY AND EQUIPMENT (D" sheetId="39" state="visible" r:id="rId39"/>
    <sheet xmlns:r="http://schemas.openxmlformats.org/officeDocument/2006/relationships" name="PATENTS (Details)" sheetId="40" state="visible" r:id="rId40"/>
    <sheet xmlns:r="http://schemas.openxmlformats.org/officeDocument/2006/relationships" name="PATENTS (Details 1)" sheetId="41" state="visible" r:id="rId41"/>
    <sheet xmlns:r="http://schemas.openxmlformats.org/officeDocument/2006/relationships" name="PATENTS (Details Narrative)" sheetId="42" state="visible" r:id="rId42"/>
    <sheet xmlns:r="http://schemas.openxmlformats.org/officeDocument/2006/relationships" name="INCOME TAXES (Details)" sheetId="43" state="visible" r:id="rId43"/>
    <sheet xmlns:r="http://schemas.openxmlformats.org/officeDocument/2006/relationships" name="INCOME TAXES (Details 1)" sheetId="44" state="visible" r:id="rId44"/>
    <sheet xmlns:r="http://schemas.openxmlformats.org/officeDocument/2006/relationships" name="INCOME TAXES (Details Narrative" sheetId="45" state="visible" r:id="rId45"/>
    <sheet xmlns:r="http://schemas.openxmlformats.org/officeDocument/2006/relationships" name="STOCK COMPENSATION (Details)" sheetId="46" state="visible" r:id="rId46"/>
    <sheet xmlns:r="http://schemas.openxmlformats.org/officeDocument/2006/relationships" name="STOCK COMPENSATION (Details 1)" sheetId="47" state="visible" r:id="rId47"/>
    <sheet xmlns:r="http://schemas.openxmlformats.org/officeDocument/2006/relationships" name="STOCK COMPENSATION (Details 2)" sheetId="48" state="visible" r:id="rId48"/>
    <sheet xmlns:r="http://schemas.openxmlformats.org/officeDocument/2006/relationships" name="STOCK COMPENSATION (Details 3)" sheetId="49" state="visible" r:id="rId49"/>
    <sheet xmlns:r="http://schemas.openxmlformats.org/officeDocument/2006/relationships" name="STOCK COMPENSATION (Details 4)" sheetId="50" state="visible" r:id="rId50"/>
    <sheet xmlns:r="http://schemas.openxmlformats.org/officeDocument/2006/relationships" name="STOCK COMPENSATION (Details Nar" sheetId="51" state="visible" r:id="rId51"/>
    <sheet xmlns:r="http://schemas.openxmlformats.org/officeDocument/2006/relationships" name="EMPLOYEE BENEFIT PLAN (Detail N"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COMMITMENTS AND CONTINGENCIES_4" sheetId="55" state="visible" r:id="rId55"/>
    <sheet xmlns:r="http://schemas.openxmlformats.org/officeDocument/2006/relationships" name="RELATED PARTY TRANSACTIONS (Det" sheetId="56" state="visible" r:id="rId56"/>
    <sheet xmlns:r="http://schemas.openxmlformats.org/officeDocument/2006/relationships" name="STOCKHOLDERS EQUITY (Details)" sheetId="57" state="visible" r:id="rId57"/>
    <sheet xmlns:r="http://schemas.openxmlformats.org/officeDocument/2006/relationships" name="STOCKHOLDERS EQUITY (Details Na" sheetId="58" state="visible" r:id="rId58"/>
    <sheet xmlns:r="http://schemas.openxmlformats.org/officeDocument/2006/relationships" name="FAIR VALUE MEASUREMENTS (Detail" sheetId="59" state="visible" r:id="rId59"/>
    <sheet xmlns:r="http://schemas.openxmlformats.org/officeDocument/2006/relationships" name="FAIR VALUE MEASUREMENTS (Deta_2" sheetId="60" state="visible" r:id="rId60"/>
    <sheet xmlns:r="http://schemas.openxmlformats.org/officeDocument/2006/relationships" name="NET LOSS PER COMMON SHARE (Deta" sheetId="61" state="visible" r:id="rId61"/>
    <sheet xmlns:r="http://schemas.openxmlformats.org/officeDocument/2006/relationships" name="NET LOSS PER COMMON SHARE (De_2"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0" customWidth="1" min="1" max="1"/>
    <col width="22" customWidth="1" min="2" max="2"/>
    <col width="14" customWidth="1" min="3" max="3"/>
    <col width="14" customWidth="1" min="4" max="4"/>
  </cols>
  <sheetData>
    <row r="1">
      <c r="A1" s="1" t="inlineStr">
        <is>
          <t>Cover - USD ($)</t>
        </is>
      </c>
      <c r="B1" s="2" t="inlineStr">
        <is>
          <t>12 Months Ended</t>
        </is>
      </c>
    </row>
    <row r="2">
      <c r="B2" s="2" t="inlineStr">
        <is>
          <t>Sep. 30, 2020</t>
        </is>
      </c>
      <c r="C2" s="2" t="inlineStr">
        <is>
          <t>Dec. 15, 2020</t>
        </is>
      </c>
      <c r="D2" s="2" t="inlineStr">
        <is>
          <t>Mar. 31, 2020</t>
        </is>
      </c>
    </row>
    <row r="3">
      <c r="A3" s="3" t="inlineStr">
        <is>
          <t>Cover [Abstract]</t>
        </is>
      </c>
    </row>
    <row r="4">
      <c r="A4" s="4" t="inlineStr">
        <is>
          <t>Entity Registrant Name</t>
        </is>
      </c>
      <c r="B4" s="4" t="inlineStr">
        <is>
          <t>CEL-SCI CORPORATION</t>
        </is>
      </c>
    </row>
    <row r="5">
      <c r="A5" s="4" t="inlineStr">
        <is>
          <t>Entity Central Index Key</t>
        </is>
      </c>
      <c r="B5" s="4" t="inlineStr">
        <is>
          <t>0000725363</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9-30</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Sep. 30,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Common Stock Shares Outstanding</t>
        </is>
      </c>
      <c r="C19" s="5" t="n">
        <v>39756417</v>
      </c>
    </row>
    <row r="20">
      <c r="A20" s="4" t="inlineStr">
        <is>
          <t>Entity Public Float</t>
        </is>
      </c>
      <c r="D20" s="6" t="n">
        <v>411591295</v>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01-11889</t>
        </is>
      </c>
    </row>
    <row r="24">
      <c r="A24" s="4" t="inlineStr">
        <is>
          <t>Entity Incorporation State Country Code</t>
        </is>
      </c>
      <c r="B24" s="4" t="inlineStr">
        <is>
          <t>CO</t>
        </is>
      </c>
    </row>
    <row r="25">
      <c r="A25" s="4" t="inlineStr">
        <is>
          <t>Entity Tax Identification Number</t>
        </is>
      </c>
      <c r="B25" s="4" t="inlineStr">
        <is>
          <t>84-0916344</t>
        </is>
      </c>
    </row>
    <row r="26">
      <c r="A26" s="4" t="inlineStr">
        <is>
          <t>Entity Address Address Line 1</t>
        </is>
      </c>
      <c r="B26" s="4" t="inlineStr">
        <is>
          <t>8229 Boone Blvd.,</t>
        </is>
      </c>
    </row>
    <row r="27">
      <c r="A27" s="4" t="inlineStr">
        <is>
          <t>Entity Address Address Line 2</t>
        </is>
      </c>
      <c r="B27" s="4" t="inlineStr">
        <is>
          <t>Suite 802</t>
        </is>
      </c>
    </row>
    <row r="28">
      <c r="A28" s="4" t="inlineStr">
        <is>
          <t>Entity Address City Or Town</t>
        </is>
      </c>
      <c r="B28" s="4" t="inlineStr">
        <is>
          <t>Vienna</t>
        </is>
      </c>
    </row>
    <row r="29">
      <c r="A29" s="4" t="inlineStr">
        <is>
          <t>Entity Address State Or Province</t>
        </is>
      </c>
      <c r="B29" s="4" t="inlineStr">
        <is>
          <t>VA</t>
        </is>
      </c>
    </row>
    <row r="30">
      <c r="A30" s="4" t="inlineStr">
        <is>
          <t>Entity Address Postal Zip Code</t>
        </is>
      </c>
      <c r="B30" s="4" t="inlineStr">
        <is>
          <t>22182</t>
        </is>
      </c>
    </row>
    <row r="31">
      <c r="A31" s="4" t="inlineStr">
        <is>
          <t>City Area Code</t>
        </is>
      </c>
      <c r="B31" s="4" t="inlineStr">
        <is>
          <t>703</t>
        </is>
      </c>
    </row>
    <row r="32">
      <c r="A32" s="4" t="inlineStr">
        <is>
          <t>Local Phone Number</t>
        </is>
      </c>
      <c r="B32" s="4" t="inlineStr">
        <is>
          <t>506-9460</t>
        </is>
      </c>
    </row>
    <row r="33">
      <c r="A33" s="4" t="inlineStr">
        <is>
          <t>Security 12b Title</t>
        </is>
      </c>
      <c r="B33" s="4" t="inlineStr">
        <is>
          <t>Common Stock</t>
        </is>
      </c>
    </row>
    <row r="34">
      <c r="A34" s="4" t="inlineStr">
        <is>
          <t>Trading Symbol</t>
        </is>
      </c>
      <c r="B34" s="4" t="inlineStr">
        <is>
          <t>CVM</t>
        </is>
      </c>
    </row>
    <row r="35">
      <c r="A35" s="4" t="inlineStr">
        <is>
          <t>Security Exchange Name</t>
        </is>
      </c>
      <c r="B35" s="4" t="inlineStr">
        <is>
          <t>NYSE</t>
        </is>
      </c>
    </row>
    <row r="36">
      <c r="A36" s="4" t="inlineStr">
        <is>
          <t>Entity Interactive Data Current</t>
        </is>
      </c>
      <c r="B36"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WARRANTS AND NON-EMPLOYEE OPTIONS</t>
        </is>
      </c>
      <c r="B1" s="2" t="inlineStr">
        <is>
          <t>12 Months Ended</t>
        </is>
      </c>
    </row>
    <row r="2">
      <c r="B2" s="2" t="inlineStr">
        <is>
          <t>Sep. 30, 2020</t>
        </is>
      </c>
    </row>
    <row r="3">
      <c r="A3" s="3" t="inlineStr">
        <is>
          <t>WARRANTS AND NON-EMPLOYEE OPTIONS</t>
        </is>
      </c>
    </row>
    <row r="4">
      <c r="A4" s="4" t="inlineStr">
        <is>
          <t>4. WARRANTS AND NON-EMPLOYEE OPTIONS</t>
        </is>
      </c>
      <c r="B4" s="4" t="inlineStr">
        <is>
          <t xml:space="preserve">4. WARRANTS AND NON-EMPLOYEE OPTIONS The following warrants and non-employee options are outstanding at September 30, 2020: Warrant Issue Date Shares Issuable upon Exercise of Warrants Exercise Price Expiration Date Series N 8/18/2008 85,339 $ 3.00 2/18/2021 Series UU 6/11/2018 93,603 $ 2.80 12/31/2020 Series W 10/28/2015 688,930 $ 16.75 10/28/2020 Series X 1/13/2016 120,000 $ 9.25 1/13/2021 Series Y 2/15/2016 26,000 $ 12.00 2/15/2021 Series ZZ 5/23/2016 20,000 $ 13.75 5/18/2021 Series BB 8/26/2016 16,000 $ 13.75 8/22/2021 Series Z 5/23/2016 264,000 $ 13.75 11/23/2021 Series CC 12/8/2016 148,643 $ 5.00 12/8/2021 Series HH 2/23/2017 200 $ 3.13 2/16/2022 Series AA 8/26/2016 200,000 $ 13.75 2/22/2022 Series MM 6/22/2017 797,633 $ 1.86 6/22/2022 Series NN 7/24/2017 348,842 $ 2.52 7/24/2022 Series RR 10/30/2017 417,649 $ 1.65 10/30/2022 Series SS 12/19/2017 326,064 $ 2.09 12/18/2022 Series TT 2/5/2018 371,564 $ 2.24 2/5/2023 Consultants 7/28/17 10,000 $ 2.18 7/27/2027 The following warrants and non-employee options were outstanding at September 30, 2019: Warrant Issue Date Shares Issuable upon Exercise of Warrants Exercise Price Expiration Date Series N 8/18/2008 85,339 $ 3.00 2/18/2020 Series V 5/28/2015 810,127 $ 19.75 5/28/2020 Series UU 6/11/2018 154,810 $ 2.80 6/11/2020 Series W 10/28/2015 688,930 $ 16.75 10/28/2020 Series X 1/13/2016 120,000 $ 9.25 1/13/2021 Series Y 2/15/2016 26,000 $ 12.00 2/15/2021 Series ZZ 5/23/2016 20,000 $ 13.75 5/18/2021 Series BB 8/26/2016 16,000 $ 13.75 8/22/2021 Series Z 5/23/2016 264,000 $ 13.75 11/23/2021 Series FF 12/8/2016 68,048 $ 3.91 12/1/2021 Series CC 12/8/2016 277,463 $ 5.00 12/8/2021 Series HH 2/23/2017 6,500 $ 3.13 2/16/2022 Series AA 8/26/2016 200,000 $ 13.75 2/22/2022 Series JJ 3/14/2017 9,450 $ 3.13 3/8/2022 Series LL 4/30/2017 26,398 $ 3.59 4/30/2022 Series MM 6/22/2017 893,491 $ 1.86 6/22/2022 Series NN 7/24/2017 473,798 $ 2.52 7/24/2022 Series OO 7/31/2017 50,000 $ 2.52 7/31/2022 Series RR 10/30/2017 457,116 $ 1.65 10/30/2022 Series SS 12/19/2017 482,644 $ 2.09 12/18/2022 Series TT 2/5/2018 559,689 $ 2.24 2/5/2023 Series VV 7/2/2018 82,500 $ 1.75 1/2/2024 Consultants 7/28/17 10,000 $ 2.18 7/27/2027 A. Warrant Liabilities Warrant liabilities outstanding at September 30 are as follows: 2020 2019 Series V warrants $ - $ 674,442 Series W warrants 73,570 1,193,507 Series Z warrants 1,207,902 1,109,545 Series ZZ warrants 75,044 77,638 Series AA warrants 1,082,212 916,908 Series BB warrants 65,173 63,966 Series CC warrants 1,259,712 1,710,898 Series FF warrants - 446,185 Series HH warrants 2,000 45,657 Series JJ warrants - 66,599 Series LL warrants - 182,965 Total warrant liabilities $ 3,765,613 $ 6,488,310 The (losses)/gains on the warrant liabilities for the years ended September 30 are as follows: 2020 2019 Series S Warrants $ - $ 33 Series V warrants 185,652 95,994 Series W warrants 1,119,937 (194,426 ) Series Z warrants (98,357 ) (621,778 ) Series ZZ warrants 2,594 (43,423 ) Series AA warrants (165,304 ) (536,434 ) Series BB warrants (1,207 ) (35,510 ) Series CC warrants (875,040 ) (1,198,836 ) Series DD warrants - 1,249,287 Series EE warrants - 1,249,287 Series FF warrants (319,706 ) (257,264 ) Series GG warrants - 195,228 Series HH warrants (34,589 ) (24,465 ) Series II warrants - (442,040 ) Series JJ warrants (64,992 ) (35,301 ) Series KK warrants - (55,622 ) Series LL warrants (98,066 ) (105,333 ) Net loss on warrant liabilities $ (349,078 ) $ (760,603 ) The Company reviews all outstanding warrants in accordance with the requirements of ASC 815. This topic provides that an entity should use a two-step approach to evaluate whether an equity-linked financial instrument (or embedded feature) is indexed to its own stock, including evaluating the instrument’s contingent exercise and settlement provisions. The warrant agreements provide for adjustments to the exercise price for certain dilutive events. Under the provisions of ASC 815, the warrants are not considered indexed to the Company’s stock because future equity offerings or sales of the Company’s stock are not an input to the fair value of a “fixed-for-fixed” option on equity shares, and equity classification is therefore precluded. In accordance with ASC 815, derivative liabilities must be measured at fair value upon issuance and re-valued at the end of each reporting period through expiration. Any change in fair value between the respective reporting periods is recognized as a gain or loss in the statement of operations. Changes in Warrant Liabilities On May 26, 2020, the Company lowered the exercise price of 810,127 Series V warrants from $19.75 to $13.75 per share and extended the expiration dates of the Series V warrants from May 28, 2020 to June 25, 2020. The incremental cost of this modification was approximately $664,000, which was included in the net loss on derivatives for the year ended September 30, 2020. On June 25, 2020, 135,963 Series V warrants, with an exercise price of $13.75 expired. The warrants were valued at approximately $211,000 on the date of expiration. On December 10, 2018, 1,360,960 Series DD and 1,360,960 Series EE warrants, with an exercise price of $4.50 expired. On October 11, 2018, 327,729 Series S warrants, with an exercise price of $31.25 expired. Exercise of Warrant Liabilities The following warrants recorded as liabilities were exercised during the year ended September 30, 2020: Warrants Warrants Exercised Exercise Price Proceeds Series V 674,164 $ 13.75 $ 9,269,755 Series CC 128,820 $ 5.00 644,100 Series FF 68,048 $ 3.91 265,812 Series HH 6,300 $ 3.13 19,687 Series JJ 9,450 $ 3.13 29,531 Series LL 26,398 $ 3.59 94,867 913,180 $ 10,323,752 The following warrants recorded as liabilities were exercised during the year ended September 30, 2019: Warrants Warrants Exercised Exercise Price Proceeds Series CC 403,017 $ 5.00 $ 2,015,085 Series GG 200,000 $ 3.00 600,000 Series HH 13,500 $ 3.13 42,188 Series II 216,500 $ 3.00 649,500 Series JJ 20,550 $ 3.13 64,219 Series KK 213,870 $ 3.04 649,095 1,067,437 $ 4,020,087 B. Equity Warrants Changes in Equity Warrants On May 26, 2020, the Company provided that for each Series V liability warrant exercised on or before June 10, 2020, the former holder of the Series V warrant received one Series XX warrant. Each Series XX warrant allowed the holder to purchase one share of the Company’s common stock at a price of $18.00 per share at any time on or before September 10, 2020. For each Series V liability warrant exercised after June 10, 2020 but on or before June 25, 2020, the former holder of the Series V warrant received one Series YY warrant. Every two Series YY warrants allowed the holder to purchase one share of the Company’s common stock at a price of $20.00 per share at any time on or before September 25, 2020. In June 2020, 461,953 Series XX warrants and 101,839 Series YY warrants were issued to the former holders of the Series V warrants. The Series XX and YY warrants qualified for equity treatment in accordance with ASC 815. The Company recognized a warrant inducement expense equal to the fair value of the Series XX and Series YY warrants issued as of the date the inducement offers were accepted. The fair values of the Series XX and Series YY warrants were calculated to be approximately $629,000 and $177,000, respectively. The total expense of approximately $806,000 is reported as warrant inducement expense in the statement of operations for the year ended September 30, 2020. All Series XX and YY warrants expired in September 2020. On May 8, 2020, the expiration dates of 93,593 Series UU warrants were extended from June 11, 2020 to December 31, 2020. These warrants were previously issued as an inducement to convert notes payable into shares of common stock. The incremental cost of this extension was approximately $6,000 and was recorded as interest expense during the year ended September 30, 2020. The Series UU warrants are held by Geert Kersten, Patricia Prichep (current Officers of the Company) and the de Clara Trust, of which the Company’s CEO, Geert Kersten, is a beneficiary. On January 23, 2020, the expiration date of the Series N warrants was extended to February 18, 2021. The incremental cost of this extension was approximately $22,000, which was recorded as a deemed dividend in the financial statements for the year ended September 30, 2020. The Series N warrants are held by the de Clara Trust. Exercise of Equity Warrants The following equity warrants were exercised during the year ended September 30, 2020. Warrants Warrants Exercised Exercise Price Proceeds Series MM 95,858 $ 1.86 $ 178,296 Series NN 124,956 $ 2.52 314,889 Series OO 50,000 $ 2.52 126,000 Series RR 39,467 $ 1.65 65,121 Series SS 156,580 $ 2.09 327,252 Series TT 188,125 $ 2.24 421,400 Series UU 61,207 $ 2.80 171,380 Series VV 82,500 $ 1.75 144,375 798,693 $ 1,748,713 The following equity warrants were exercised during the year ended September 30, 2019. Warrants Warrants Exercised Exercise Price Proceeds Series NN 65,502 $ 2.52 $ 165,065 Series OO 10,000 $ 2.52 25,200 Series PP 172,500 $ 2.30 396,750 Series QQ 3,500 $ 2.50 8,750 Series RR 98,254 $ 1.65 162,119 Series SS 477,886 $ 2.09 998,782 Series TT 737,188 $ 2.24 1,651,301 Series UU 32,752 $ 2.80 91,706 Series VV 3,817,500 $ 1.75 6,680,625 Series WW 195,000 $ 1.63 316,875 5,610,082 $ 10,497,173 C. Options and Shares Issued to Consultants The Company typically enters into consulting arrangements in exchange for common stock or stock options. During the years ended September 30, 2020 and 2019 the Company issued 79,950 and 199,977 shares, respectively, of common stock to consultants, all of which were restricted shares. Under these arrangements, the common stock was issued with stock prices ranging between $2.66 and $17.60 per share. The weighted average grant price was $12.01 and $4.25, respectively, for stock issued during the years ended September 30, 2020 and 2019. During the years ended September 30, 2020 and 2019, the Company recorded total expense of approximately $863,000 and $856,000, respectively, relating to these consulting agreements. At September 30, 2020 and 2019, costs of approximately $395,000 and $230,000, respectively, are included in prepaid expenses. No options were issued to consultants during the year ended September 30, 2020. During the year ended September 30, 2019, 10,000 options issued to consultants were exercised and 10,400 options expired. As of September 30, 2020,10,000 options issued to consultants as payment for services remained outstanding, all of which were issued from the Non-Qualified Stock Option plan and are fully ves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LANT, PROPERTY AND EQUIPMENT</t>
        </is>
      </c>
      <c r="B1" s="2" t="inlineStr">
        <is>
          <t>12 Months Ended</t>
        </is>
      </c>
    </row>
    <row r="2">
      <c r="B2" s="2" t="inlineStr">
        <is>
          <t>Sep. 30, 2020</t>
        </is>
      </c>
    </row>
    <row r="3">
      <c r="A3" s="3" t="inlineStr">
        <is>
          <t>PLANT, PROPERTY AND EQUIPMENT</t>
        </is>
      </c>
    </row>
    <row r="4">
      <c r="A4" s="4" t="inlineStr">
        <is>
          <t>5. PLANT, PROPERTY AND EQUIPMENT</t>
        </is>
      </c>
      <c r="B4" s="4" t="inlineStr">
        <is>
          <t xml:space="preserve">5. PLANT, PROPERTY AND EQUIPMENT Plant, property and equipment consisted of the following at September 30: 2020 2019 Leased manufacturing facility $ - $ 21,183,756 Research equipment 3,898,242 3,320,358 Furniture and equipment 99,768 125,872 Leasehold improvements 5,519,161 149,239 9,517,171 24,779,225 Accumulated depreciation and amortization (3,673,178 ) (8,953,589 ) Net plant, property and equipment $ 5,843,993 $ 15,825,636 The Company leases its manufacturing facility under a finance lease. Prior to the adoption of ASC 842 effective October 1, 2019, the Company accounted for the manufacturing facility lease under the build-to-suit provisions of ASC 840. This guidance required the Company to record an asset and liability for construction costs incurred because it was involved in the construction of structural improvements and took construction risk prior to the commencement of the lease. Upon occupancy of the facility, the Company determined that because the lease did not meet the criteria to qualify for a sale-leaseback transaction, the established asset and liability would remain on the Company’s balance sheet and is included with property and equipment at September 30, 2019. As of September 30, 2019, accumulated depreciation on the manufacturing facility approximated $5.6 million. On October 1, 2019, the Company adopted ASC 842 and elected the optional transition method that allows for a cumulative-effect adjustment in the period of adoption and no restatement to prior periods. Under ASC 842, the manufacturing facility lease no longer meets the criteria for a build-to-suit lease and is instead is classified as a finance lease. Under the provisions of ASC 842, the Company recognized a right-of-use asset and lease liability for this facility. These balances are classified with other leased assets and liabilities and are no longer included with plant and equipment on the September 30, 2020 balance sheet. Depreciation expense for the year ended September 30, 2020 totaled approximately $2.1 million. Depreciation expense for the year ended September 30, 2019 totaled approximately $588,000 and includes depreciation on the leased manufacturing building of approximately $514,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ATENTS</t>
        </is>
      </c>
      <c r="B1" s="2" t="inlineStr">
        <is>
          <t>12 Months Ended</t>
        </is>
      </c>
    </row>
    <row r="2">
      <c r="B2" s="2" t="inlineStr">
        <is>
          <t>Sep. 30, 2020</t>
        </is>
      </c>
    </row>
    <row r="3">
      <c r="A3" s="3" t="inlineStr">
        <is>
          <t>PATENTS</t>
        </is>
      </c>
    </row>
    <row r="4">
      <c r="A4" s="4" t="inlineStr">
        <is>
          <t>6. PATENTS</t>
        </is>
      </c>
      <c r="B4" s="4" t="inlineStr">
        <is>
          <t xml:space="preserve">6. PATENTS Patents consist of the following at September 30: 2020 2019 Patents $ 896,372 $ 841,397 Accumulated amortization (582,950 ) (529,811 ) Patents, net $ 313,422 $ 311,586 During the years ended September 30, 2020 and 2019, there was no impairment of patent costs. Amortization expense for the years ended September 30, 2020 and 2019 totaled approximately $53,000 and $45,000, respectively. The total estimated future amortization is as follows: Years ending September 30, 2021 52,000 2022 48,000 2023 38,000 2024 30,000 2025 28,000 Thereafter 117,000 $ 313,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INCOME TAXES</t>
        </is>
      </c>
      <c r="B1" s="2" t="inlineStr">
        <is>
          <t>12 Months Ended</t>
        </is>
      </c>
    </row>
    <row r="2">
      <c r="B2" s="2" t="inlineStr">
        <is>
          <t>Sep. 30, 2020</t>
        </is>
      </c>
    </row>
    <row r="3">
      <c r="A3" s="3" t="inlineStr">
        <is>
          <t>INCOME TAXES</t>
        </is>
      </c>
    </row>
    <row r="4">
      <c r="A4" s="4" t="inlineStr">
        <is>
          <t>7. INCOME TAXES</t>
        </is>
      </c>
      <c r="B4" s="4" t="inlineStr">
        <is>
          <t>7. INCOME TAXES At September 30, 2020 and 2019, the Company had net deferred tax assets of $35.5 million and $28.8 million, respectively. Due to uncertainties surrounding the Company’s ability to generate future taxable income to realize these assets, a full valuation allowance has been established to offset the net deferred tax assets. In assessing the realization of deferred tax assets, management considered whether it was more likely than not that some, or all, of the deferred tax asset will be realized. The ultimate realization of the deferred tax assets is dependent upon the generation of future taxable income. Management has considered the history of the Company’s operating losses and believes that the realization of the benefit of the deferred tax assets cannot be reasonably assured. Pursuant to Section 382 of the Internal Revenue Code, or IRC, annual use of the Company’s net operating loss (NOL) carryforwards may be limited in the event a cumulative change in ownership of more than 50% occurs within a three-year period. The Company determined that because of various stock issuances used to finance its operations, an ownership change as defined in the provisions of Section 382 of the IRC occurred on February 5, 2018. Such ownership change resulted in annual limitations on the utilization of tax attributes, including NOL carryforwards and tax credits. The Company estimates that $188.9 million of its NOL carryforwards were effectively eliminated under Section 382 for federal income tax purposes. A portion of the remaining NOL carryforwards limited by Section 382 will become available each year. No limitations on NOL carryforwards relating to change in ownership were imposed during the year ended September 30, 2020. The Company’s Section 382 estimated analysis was completed through September 30, 2020. If additional changes in ownership occur after year end, additional NOL and tax credit carryforwards could be eliminated or restricted. If eliminated, the related asset would be removed from the deferred tax asset schedule with a corresponding reduction in the valuation allowance. The Company had federal NOL carryforwards of approximately $51.5 million and $36.7 million at September 30, 2020 and 2019, respectively. Approximately $19.2 million of the NOL carryforwards begin to expire during the year ended September 30, 2021 and become fully expired by 2039 and approximately $32.3 million of NOL carryforwards, which were generated post Tax Cuts and Jobs Act, have an indefinite live. The NOL carryforwards begin to expire during the year ended September 30, 2021 and become fully expired by the end of the fiscal year ended 2039. In addition, the Company has a general business credit as a result of the credit for increasing research activities (“R&amp;D credit”) of approximately $1.2 million at September 30, 2020 and 2019. The R&amp;D credit begins to expire during the year ended September 30, 2021 and becomes fully expired during the fiscal year ended 2029. Significant components of the Company’s deferred tax assets as of September 30, 2020 and 2019 are listed below: 2020 2019 NOL carryforwards $ 13,407,000 $ 9,698,000 Lease liabilities 3,631,000 - R&amp;D credit 1,221,000 1,221,000 Stock-based compensation 5,297,000 3,165,000 Capitalized R&amp;D 15,853,000 14,777,000 Vacation and other 125,000 544,000 Total deferred tax assets 39,534,000 29,405,000 Right of use assets (3,911,000 ) - Fixed assets and intangibles (169,000 ) (586,000 ) Total deferred tax liability (4,080,000 ) (586,000 ) Net deferred tax asset 35,454,000 28,819,000 Valuation allowance (35,454,000 ) (28,819,000 ) Ending Balance $ - $ - The Company has no federal or state current or deferred tax expense or benefit. The Company’s effective tax rate differs from the applicable federal statutory tax rate. The reconciliation of these rates is as follows at for the years ended September 30: 2020 2019 Federal Rate 21.00 % 21.00 % Federal rate change (1.40 ) (2.8 ) State tax rate, net of federal benefit 5.15 5.31 Other adjustments (3.24 ) (4.77 ) Permanent differences 0.42 (0.57 ) Change in valuation allowance (21.93 ) (18.17 ) Effective tax rate 0.00 % 0.00 % The Company applies the provisions of ASC 740, “Accounting for Uncertainty in Income Taxes,” On March 27, 2020, the United States enacted the Coronavirus Aid, Relief and Economic Security Act (CARES Act). The Cares Act is an emergency economic stimulus package that includes spending and tax breaks to strengthen the United States economy and fund a nationwide effort to curtail the effect of COVID-19. The Company does not expect the enactment of the CARES Act to directly impact its financial position, results of operations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 COMPENSATION</t>
        </is>
      </c>
      <c r="B1" s="2" t="inlineStr">
        <is>
          <t>12 Months Ended</t>
        </is>
      </c>
    </row>
    <row r="2">
      <c r="B2" s="2" t="inlineStr">
        <is>
          <t>Sep. 30, 2020</t>
        </is>
      </c>
    </row>
    <row r="3">
      <c r="A3" s="3" t="inlineStr">
        <is>
          <t>STOCK COMPENSATION</t>
        </is>
      </c>
    </row>
    <row r="4">
      <c r="A4" s="4" t="inlineStr">
        <is>
          <t>8. STOCK COMPENSATION</t>
        </is>
      </c>
      <c r="B4" s="4" t="inlineStr">
        <is>
          <t>8. STOCK COMPENSATION The Company recognized the following expenses for options issued or vested and restricted stock awarded during the year: Year Ended September 30, 2020 2019 Employees $ 10,112,968 $ 4,428,174 Non-employees $ 862,796 $ 856,025 During the years ended September 30, 2020 and 2019 the fair value of each option grant was estimated on the date of grant using the Black-Scholes option-pricing model with the following assumptions. 2020 2019 Expected stock price volatility 87.36 – 90.26% 87.67 – 92.84% Risk-free interest rate 0.62 – 1.87% 1.62 – 2.82% Expected life of options 9.68 – 9.69 Years 9.67 – 9.68 Years Expected dividend yield - - Non-Qualified Stock Option Plans During the year ended September 30, 2020, the Company adopted the 2020 Non-Qualified Stock Option Plan, which provides for the issuance of up to 3,600,000options to purchase shares of common stock. On April 20, 2020, the Company granted 1,872,000 performance-based stock options from the 2020 Non-Qualified Stock Option Plan to officers and directors. Each option entitles the holder to purchase one share of the Company’s common stock at a price of $10.93 per share, the fair value on the date of issuance. The stock options vest upon the achievement of the following performance goals: i) 25% of the options will vest when the closing price of the Company’s common stock exceeds $20.00 for ten consecutive trading days; ii) 50% of the options will vest when the closing price of the Company’s common stock exceeds $25.00 for ten consecutive trading days; iii) 75% of the options will vest when the closing price of the Company’s common stock exceeds $30.00 for ten consecutive trading days; and iv) 100% of the options will vest when either (a) the filing of the first marketing application for any pharmaceutical based upon the Company’s Multikine technology, in the US, Canada, UK, Germany, France, Italy, Spain, Japan, or Australia or (b) the closing price of the Company’s common stock exceeds $40.00 for ten consecutive trading days. All Options which have not vested as of April 19, 2030, will be canceled and will no longer be exercisable. The options were recorded as equity in accordance with ASC 718, Compensation – Stock Compensation. On the grant date, the options were valued using a Monte Carlo Simulation approach. Monte Carlo Simulation is a statistical technique that is used to model probabilistic systems and establish the probabilities for a variety of outcomes. That valuation resulted in a per share fair value of $4.21 and an aggregate value of $7,881,120 on the grant date. The aggregate value will be expensed over the implicit life of the options, which was determined to be 1.7 years. This resulted in compensation expense of approximately $2.1 million recorded during the year ended September 30, 2020. The remaining $5.8 million will be expensed over the next 1.25 years. At September 30, 2020, the Company has collectively authorized the issuance of 9,987,200 shares of common stock under its Non-Qualified Stock Option Plans. Options typically vest over a three-year period and expire no later than ten years after the grant date. Terms of the options were determined by the Company’s Compensation Committee which administers the plans. The Company’s employees, directors, officers, and consultants or advisors are eligible to be granted options under the Non-Qualified Stock Option Plans. Incentive Stock Option Plans Activity in the Company’s Non-Qualified and Incentive Stock Option Plans for the two years ended September 30, 2020 is summarized as follows: Non-Qualified and Incentive Stock Option Plans Outstanding Exercisable Weighted Weighted Weighted Average Ave Remaining Contractual Aggregate Weighted Average Ave Remaining Contractual Aggregate Number of Exercise Term Intrinsic Number of Exercise Term Intrinsic Shares Price (Years) Value Shares Price (Years) Value Outstanding at September 30, 2018 3,160,127 $ 7.30 8.88 $ 4,761,973 577,694 $ 26.18 6.74 $ 604.763 Vested 945,359 $ 2.56 Granted 3,271,362 $ 5.40 Exercised (a) 65,997 $ 2.28 65,997 $ 2.28 Forfeited 82,461 $ 17.89 Expired (b) 64,815 $ 71.86 64,815 $ 71.86 Outstanding at September 30, 2019 6,218,216 $ 5.54 8.88 $ 29,562,594 1,392,241 $ 9.15 7.68 $ 7,869,555 Vested 2,014,501 $ 4.06 Granted 2,563,000 $ 10.93 Exercised 99,740 $ 3.39 99,740 $ 3.39 Forfeited 18,000 $ 10.34 Expired 9,773 $ 132.75 9,773 $ 132.75 Outstanding at September 30, 2020 8,653,703 $ 7.01 8.39 $ 56,193,415 3,297,229 $ 5.85 7.48 $ 29,090,662 (a) Includes 10,000 stock options exercised by consultants (b) Includes 10,400 stock options to consultants A summary of the status of the Company’s non-vested options for the two years ended September 30, 2020 is presented below: Number of Options Weighted Average Grant Date Fair Value Unvested at October 1, 2018 2,582,433 $ 2.48 Vested (945,359 ) Granted 3,271,362 Forfeited (82,461 ) Unvested at September 30, 2019 4,825,975 $ 3.79 Vested (2,014,501 ) Granted 2,563,000 Forfeited (18,000 ) Unvested at September 30, 2020 5,356,474 $ 4.76 Incentive Stock Bonus Plan A summary of the status of the Company’s restricted common stock issued from the Incentive Stock Bonus Plan for the two years ended September 30, 2020 is presented below: Number of Shares Weighted Average Grant Date Fair Value Unvested at September 30, 2018 312,000 $ 13.75 Forfeited (7,500 ) Vested - Unvested at September 30, 2019 304,500 $ 13.75 Forfeited - Vested - Unvested at September 30, 2020 304,500 $ 13.75 Stock Bonus Plans Stock Compensation Pl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MPLOYEE BENEFIT PLAN</t>
        </is>
      </c>
      <c r="B1" s="2" t="inlineStr">
        <is>
          <t>12 Months Ended</t>
        </is>
      </c>
    </row>
    <row r="2">
      <c r="B2" s="2" t="inlineStr">
        <is>
          <t>Sep. 30, 2020</t>
        </is>
      </c>
    </row>
    <row r="3">
      <c r="A3" s="3" t="inlineStr">
        <is>
          <t>EMPLOYEE BENEFIT PLAN</t>
        </is>
      </c>
    </row>
    <row r="4">
      <c r="A4" s="4" t="inlineStr">
        <is>
          <t>9. EMPLOYEE BENEFIT PLAN</t>
        </is>
      </c>
      <c r="B4" s="4" t="inlineStr">
        <is>
          <t xml:space="preserve">9. EMPLOYEE BENEFIT PLAN The Company maintains a defined contribution retirement plan, qualifying under Section 401(k) of the Internal Revenue Code, subject to the Employee Retirement Income Security Act of 1974, as amended, and covering substantially all Company employees. Each participant’s contribution is matched by the Company with shares of common stock that have a value equal to 100% of the participant’s contribution, not to exceed the lesser of $10,000 or 6% of the participant’s total compensation. The Company’s contribution of common stock is valued each quarter based upon the closing bid price of the Company’s common stock. During the year ended September 30, 2020, 13,870 shares were issued to the Company’s 401(k) plan for a cost of approximately $163,000. During the year ended September 30, 2019, 30,996 shares were issued to the Company’s 401(k) plan for a cost of approximately $144,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t>
        </is>
      </c>
    </row>
    <row r="4">
      <c r="A4" s="4" t="inlineStr">
        <is>
          <t>10. COMMITMENTS AND CONTINGENCIES</t>
        </is>
      </c>
      <c r="B4" s="4" t="inlineStr">
        <is>
          <t>10. COMMITMENTS AND CONTINGENCIES Clinical Research Agreements In April 2013, the Company entered into a co-development and revenue sharing agreement with Ergomed. Under the agreement, Ergomed will contribute up to $10 million towards the Company’s Phase III clinical study in the form of offering discounted clinical services in exchange for a single digit percentage of milestone and royalty payments, up to a specific maximum amount. In October 2015, the Company entered into a second co-development and revenue sharing agreement with Ergomed for an additional $2 million, for a total of $12 million. The Company accounted for the co-development and revenue sharing agreement in accordance with ASC 808 “Collaborative Arrangements”. The Company determined the payments to Ergomed are within the scope of ASC 730 “Research and Development.” Therefore, the Company records the discount on the clinical services as a credit to research and development expense on its Statements of Operations. Since the Company entered into the co-development and revenue sharing agreement with Ergomed, it has incurred research and development expenses of approximately $33.4 million related to Ergomed’s services. This amount is net of Ergomed’s discount of approximately $11.1 million. During the years ended September 30, 2020 and 2019, the Company recorded approximately $2.0 million and $2.8 million, respectively, as research and development expense related to Ergomed’s services. These amounts were net of Ergomed’s discount of approximately $0.6 million and $1.0 million during the years ended September 30, 2020 and 2019, respectively. Lease Agreements If a contract conveys the right to control the use of identified property, plant or equipment over a period of time in exchange for consideration, the Company accounts for the contract as a lease upon inception. The Company leases certain real estate, machinery, laboratory equipment and office equipment over varying periods. Many of these leases include an option to either renew or terminate the lease. For purposes of calculating lease liabilities, these options are included in the lease term when it is reasonably certain that the Company will exercise such options. The incremental borrowing rate utilized to calculate the lease liabilities is based on the information available at commencement date, as most of the leases do not provide an implicit borrowing rate. Short-term leases, defined as leases with initial terms of 12 months or less, are not reflected on the balance sheet. Lease expense for such short-term leases is not material. For purposes of calculating lease liabilities, lease and non-lease components are combined. The Company leases a manufacturing facility near Baltimore, Maryland (the San Tomas lease). The building was remodeled in accordance with the Company’s specifications so that it can be used by the Company to manufacture Multikine for the Company’s Phase 3 clinical trial and sales of the drug if approved by the FDA. The lease is for a term of twenty years and requires annual base rent to escalate each year at 3%. The Company is required to pay all real estate and personal property taxes, insurance premiums, maintenance expenses, repair costs and utilities. The lease allows the Company, at its election, to extend the lease for two ten-year periods or to purchase the building at the end of the 20-year lease, which expires in October 2028. Upon adoption of ASC 842 on October 1, 2019, the Company recorded a finance lease right of use asset of approximately $16.5 million and a finance lease liability of approximately $13.5 million. As of September 30, 2020, the net book value of the finance lease right of use asset is approximately $13.8 million and the balance of the finance lease liability is approximately $12.7 million, of which approximately $0.9 million is current. These amounts include the San Tomas lease as well as several other smaller finance leases for office equipment. The finance right of use assets are being depreciated using a straight-line method over the underlying lease terms. Total cash paid related to finance leases during the year ended September 30, 2020 was approximately $1.9 million, of which approximately $1.2 million was for interest. The weighted average discount rate of the Company’s finance leases is 8.8% and the weighted average time to maturity is 8.1 years. In August 2020, the Company entered into an amendment to the lease agreement under which the landlord agreed to allow the Company to substantially upgrade the manufacturing facility in preparation for the potential commercial production of Multikine. The estimated cost of the upgrades is $10.5 million, of which approximately $3.1 million has been incurred to date. Pursuant to the amendment, the landlord agreed to finance the final $2.4 million of the costs incurred, i.e., after the Company has financed the initial $8.1 million. Per the terms of the financing, upon completion of the project, the $2.4 million will be repaid as through increased lease payments over the remaining lease term. The Company was required to deposit the equivalent of one year of base rent in accordance with the lease. When the Company meets the minimum cash balance required by the lease, the deposit will be returned to the Company. The approximate $1.7 million deposit is included in non-current assets at September 30, 2020 and 2019. Approximate future minimum lease payments under finance leases as of September 30, 2020 are as follows: Year ending September 30, 2021 $ 1,953,000 2022 2,014,000 2023 2,083,000 2024 2,148,000 2025 2,218,000 Thereafter 7,322,000 Total future minimum lease obligation 17,738,000 Less imputed interest on finance lease obligations (5,050,000 ) Net present value of lease finance lease obligations $ 12,688,000 Effective April 30, 2020, the Company terminated a month-to-month arrangement with a sub-lessee as the sub-leased space is needed to prepare the facility to produce Multikine for commercial purposes and before the Company’s Biologics License Application (BLA) can be submitted to the FDA. The sublease rental income for the years ended September 30, 2020 and 2019 was approximately $39,000 and $73,000, respectively. The Company leases two facilities under 60-month operating leases – the lease for its research and development laboratory expires February 28, 2022 and the lease for its office headquarters was renewed on July 1, 2020 and will expire on November 30, 2025. During the year ended September 30, 2020, the Company incurred approximately $80,000 in leasehold improvements costs for the research and development lab and is reasonably certain to renew the lease through February 28, 2027. The renewal period is included in the right of use asset and liability calculations. The operating leases include escalating rental payments. The Company is recognizing the related rent expense on a straight-line basis over the full 60-month terms of the leases. Upon adoption of ASC 842 on October 1, 2019, the Company recorded an operating lease right of use asset and an operating lease liability of approximately $1.0 million. As of September 30, 2020, the net book value of the operating lease right of use asset is approximately $1.2 million and the balance of the operating lease liability is approximately $1.3 million, of which approximately $0.1 million is current. The Company incurred lease expense under operating leases of approximately $268,000 for the year ended September 30, 2020. Total cash paid related to operating leases during the year ended September 30, 2020 was approximately $238,000. As of September 30, 2020, future minimum lease payments on operating leases are as follows: Year ending September 30, 2021 $ 241,000 2022 264,000 2023 272,000 2024 280,000 2025 288,000 Thereafter 286,000 Total future minimum lease obligation 1,631,000 Less imputed interest on operating lease obligation (381,000 ) Net present value of operating lease obligation $ 1,250,000 Vendor Obligations The Company has contingent obligations with vendors for work that will be completed in relation to the Phase 3 clinical trial. The timing of these obligations cannot be determined at this time. The Company estimates it will incur additional expenses of approximately $5.9 million for the remainder of the Phase 3 clinical trial and the filing of the clinical study report with the FDA. This estimate is based only on the information currently available from the Clinical Research Organizations responsible for managing the Phase 3 clinical trial and does not include other related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LATED PARTY TRANSACTIONS</t>
        </is>
      </c>
      <c r="B1" s="2" t="inlineStr">
        <is>
          <t>12 Months Ended</t>
        </is>
      </c>
    </row>
    <row r="2">
      <c r="B2" s="2" t="inlineStr">
        <is>
          <t>Sep. 30, 2020</t>
        </is>
      </c>
    </row>
    <row r="3">
      <c r="A3" s="3" t="inlineStr">
        <is>
          <t>RELATED PARTY TRANSACTIONS</t>
        </is>
      </c>
    </row>
    <row r="4">
      <c r="A4" s="4" t="inlineStr">
        <is>
          <t>11. RELATED PARTY TRANSACTIONS</t>
        </is>
      </c>
      <c r="B4" s="4" t="inlineStr">
        <is>
          <t>11. RELATED PARTY TRANSACTIONS During the year ended September 30, 2020, officers and directors of the Company purchased 20,512 shares of restricted common stock at market price at an aggregate fair market value of approximately $185,000. During the year ended September 30, 2019, officers and a director of the Company purchased 45,205 restricted shares of the Company’s common stock at market price at an aggregate market value of approximately $292,000. The shares are subject to the conditions of Rule 144 under the Securities Act of 1933. On May 8, 2020, the expiration date of 93,593 Series UU warrants were extended from June 11, 2020 to December 31, 2020. The incremental cost of this extension was approximately $6,000 and was recorded as interest expense for the year ended September 30, 2020. The Series UU warrants are held by the Company’s officers and were originally issued with convertible debt. On January 23, 2020, the expiration date of the Series N warrants was extended to February 18, 2021. The incremental cost of this extension was approximately $22,000, which was recorded as a deemed dividend in the financial statements for the year ended September 30, 2020. The Series N warrants are held by the de Clara Tru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EQUITY</t>
        </is>
      </c>
      <c r="B1" s="2" t="inlineStr">
        <is>
          <t>12 Months Ended</t>
        </is>
      </c>
    </row>
    <row r="2">
      <c r="B2" s="2" t="inlineStr">
        <is>
          <t>Sep. 30, 2020</t>
        </is>
      </c>
    </row>
    <row r="3">
      <c r="A3" s="3" t="inlineStr">
        <is>
          <t>STOCKHOLDERS EQUITY</t>
        </is>
      </c>
    </row>
    <row r="4">
      <c r="A4" s="4" t="inlineStr">
        <is>
          <t>12. STOCKHOLDERS' EQUITY</t>
        </is>
      </c>
      <c r="B4" s="4" t="inlineStr">
        <is>
          <t xml:space="preserve">12. STOCKHOLDERS’ EQUITY Exercise of Warrants During the years ended September 30, 2020 and 2019, the Company received proceeds of approximately $12.1 million and $14.5 million, respectively, from the exercise of warrants, as detailed in Note 4. Upon exercise, 1,711,873 and 6,677,519 shares of common stock were issued during the years ended September 30, 2020 and 2019, respectively. Sales of Securities In March 2020, the Company sold 630,500 shares of common stock at a public offering price of $12.22 per share and received aggregate net proceeds of approximately $7.1 million. Under the terms of the Underwriting Agreement the Company granted the Underwriters a 45-day option to purchase up to an additional 94,575 shares of common stock solely to cover over-allotments. The underwriter fully exercised this option in May 2020 resulting in additional net proceeds to the Company of approximately $1.1 million. In December 2019, the Company sold 606,395 shares of common stock at a public offering price of $9.07 per share and received aggregate net proceeds of approximately $5.0million. In January 2020, the underwriters of that offering fully exercised the option to purchase 90,959 additional shares of common stock at the public offering price of $9.07 per share for aggregate net proceeds to the Company of approximately $0.8 million. Other Equity Transactions The Company entered into Securities Purchase Agreements (SPA) with Ergomed plc, one of the Company’s Clinical Research Organizations responsible for managing the Company’s Phase 3 clinical trial, to facilitate payment of amounts due Ergomed. Under the Agreements, the Company issued Ergomed shares of common stock and the net proceeds from the sales of those shares reduces outstanding amounts due Ergomed. Upon issuance, the Company expenses the full value of the shares as Other non-operating gain/loss and subsequently offsets the expense as amounts are realized through the sale by Ergomed and reduces accounts payable to Ergomed. During the year ended September 30, 2020 and 2019, the Company issued Ergomed 150,000 and 750,000 shares, respectively. On December 31, 2018, the expiration date of a prior agreement, Ergomed returned 564,905 unsold shares for cancellation. The current agreement has no expiration date, but after Ergomed has completed its work and all amounts due are paid any remaining shares will be returned to the Company. The following table summarizes the Other Non-operating gains (losses) for the years ended September 30 relating to these agreements: 2020 2019 Amount realized through the resale of shares $ 2,652,605 $ 3,945,528 Fair value of shares upon issuance 1,769,500 3,400,000 Other non-operating gain (loss) $ 883,105 $ 545,528 As of September 30, 2020, Ergomed held 102,521 shares for resale. As of September 30, 2019, Ergomed held 198,000 shares which were all subsequently sol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AIR VALUE MEASUREMENTS</t>
        </is>
      </c>
      <c r="B1" s="2" t="inlineStr">
        <is>
          <t>12 Months Ended</t>
        </is>
      </c>
    </row>
    <row r="2">
      <c r="B2" s="2" t="inlineStr">
        <is>
          <t>Sep. 30, 2020</t>
        </is>
      </c>
    </row>
    <row r="3">
      <c r="A3" s="3" t="inlineStr">
        <is>
          <t>FAIR VALUE MEASUREMENTS</t>
        </is>
      </c>
    </row>
    <row r="4">
      <c r="A4" s="4" t="inlineStr">
        <is>
          <t>13. FAIR VALUE MEASUREMENTS</t>
        </is>
      </c>
      <c r="B4" s="4" t="inlineStr">
        <is>
          <t>13. FAIR VALUE MEASUREMENTS In accordance with the provisions of ASC 820, “ Fair Value Measurements ASC 820 establishes a fair value hierarchy that prioritizes the inputs used to measure fair value. The hierarchy gives the highest priority to active markets for identical assets and liabilities (Level 1 measurement) and the lowest priority to unobservable inputs (Level 3 measurement). The Company classifies fair value balances based on the observability of those inputs. The three levels of the fair value hierarchy are as follows: o Level 1 – Observable inputs such as quoted prices in active markets for identical assets or liabilities o Level 2 – Inputs other than quoted prices that are observable for the asset or liability, either directly or indirectly. These include quoted prices for similar assets or liabilities in active markets, quoted prices for identical or similar assets or liabilities in markets that are not active and amounts derived from valuation models where all significant inputs are observable in active markets o Level 3 – Unobservable inputs that reflect management’s assumptions For disclosure purposes, assets and liabilities are classified in their entirety in the fair value hierarchy level based on the lowest level of input that is significant to the overall fair value measurement. The Company’s assessment of the significance of a particular input to the fair value measurement requires judgment and may affect the placement within the fair value hierarchy levels. As of September 30, 2020 and 2019, all of the Company’s derivative liabilities are classified as Level 3. The following sets forth the reconciliation of beginning and ending balances related to fair value measurements using significant unobservable inputs (Level 3), as of September 30: 2020 2019 Beginning balance $ 6,488,310 $ 9,317,031 Issuances - - Exercises (3,071,775 ) (3,589,357 ) Net realized and unrealized derivative loss 349,078 760,636 Ending balance $ 3,765,613 $ 6,488,310 The fair values of the Company’s derivative instruments disclosed above under Level 3 are primarily derived from valuation models where significant inputs such as historical price and volatility of the Company’s stock as well as U.S. Treasury Bill rates are observable in active markets. At September 30, 2020, the Company’s Level 3 derivative instruments have a weighted average fair value of $2.81 per share and a weighted average exercise price of $14.32 per share. Fair values were determined using a weighted average risk free interest rate of 0.12% and volatility of 95%. The instruments have a weighted average time to maturity of 1.2 years. At September 30, 2019, the Company’s Level 3 derivative instruments have a weighted average fair value of $2.72 per share and a weighted average exercise price of $15.17 per share. Fair values were determined using a weighted average risk free interest rate of 1.85% and 103% volatility. The instruments have a weighted average time to maturity of 1.86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0</t>
        </is>
      </c>
      <c r="C1" s="2" t="inlineStr">
        <is>
          <t>Sep. 30, 2019</t>
        </is>
      </c>
    </row>
    <row r="2">
      <c r="A2" s="3" t="inlineStr">
        <is>
          <t>Current Assets:</t>
        </is>
      </c>
    </row>
    <row r="3">
      <c r="A3" s="4" t="inlineStr">
        <is>
          <t>Cash and cash equivalents</t>
        </is>
      </c>
      <c r="B3" s="6" t="n">
        <v>15508909</v>
      </c>
      <c r="C3" s="6" t="n">
        <v>8444774</v>
      </c>
    </row>
    <row r="4">
      <c r="A4" s="4" t="inlineStr">
        <is>
          <t>Receivables</t>
        </is>
      </c>
      <c r="B4" s="5" t="n">
        <v>54922</v>
      </c>
      <c r="C4" s="5" t="n">
        <v>62765</v>
      </c>
    </row>
    <row r="5">
      <c r="A5" s="4" t="inlineStr">
        <is>
          <t>Prepaid expenses</t>
        </is>
      </c>
      <c r="B5" s="5" t="n">
        <v>1313432</v>
      </c>
      <c r="C5" s="5" t="n">
        <v>524953</v>
      </c>
    </row>
    <row r="6">
      <c r="A6" s="4" t="inlineStr">
        <is>
          <t>Supplies used for R&amp;D and manufacturing</t>
        </is>
      </c>
      <c r="B6" s="5" t="n">
        <v>820052</v>
      </c>
      <c r="C6" s="5" t="n">
        <v>782363</v>
      </c>
    </row>
    <row r="7">
      <c r="A7" s="4" t="inlineStr">
        <is>
          <t>Total current assets</t>
        </is>
      </c>
      <c r="B7" s="5" t="n">
        <v>17697315</v>
      </c>
      <c r="C7" s="5" t="n">
        <v>9814855</v>
      </c>
    </row>
    <row r="8">
      <c r="A8" s="4" t="inlineStr">
        <is>
          <t>Finance lease right of use assets</t>
        </is>
      </c>
      <c r="B8" s="5" t="n">
        <v>13811849</v>
      </c>
      <c r="C8" s="5" t="n">
        <v>0</v>
      </c>
    </row>
    <row r="9">
      <c r="A9" s="4" t="inlineStr">
        <is>
          <t>Operating lease right of use assets</t>
        </is>
      </c>
      <c r="B9" s="5" t="n">
        <v>1198958</v>
      </c>
      <c r="C9" s="5" t="n">
        <v>0</v>
      </c>
    </row>
    <row r="10">
      <c r="A10" s="4" t="inlineStr">
        <is>
          <t>Property and equipment, net</t>
        </is>
      </c>
      <c r="B10" s="5" t="n">
        <v>5843993</v>
      </c>
      <c r="C10" s="5" t="n">
        <v>15825636</v>
      </c>
    </row>
    <row r="11">
      <c r="A11" s="4" t="inlineStr">
        <is>
          <t>Patent costs, net</t>
        </is>
      </c>
      <c r="B11" s="5" t="n">
        <v>313422</v>
      </c>
      <c r="C11" s="5" t="n">
        <v>311586</v>
      </c>
    </row>
    <row r="12">
      <c r="A12" s="4" t="inlineStr">
        <is>
          <t>Deposits</t>
        </is>
      </c>
      <c r="B12" s="5" t="n">
        <v>1670917</v>
      </c>
      <c r="C12" s="5" t="n">
        <v>1670917</v>
      </c>
    </row>
    <row r="13">
      <c r="A13" s="4" t="inlineStr">
        <is>
          <t>Total assets</t>
        </is>
      </c>
      <c r="B13" s="5" t="n">
        <v>40536454</v>
      </c>
      <c r="C13" s="5" t="n">
        <v>27622994</v>
      </c>
    </row>
    <row r="14">
      <c r="A14" s="3" t="inlineStr">
        <is>
          <t>Current Liabilities:</t>
        </is>
      </c>
    </row>
    <row r="15">
      <c r="A15" s="4" t="inlineStr">
        <is>
          <t>Accounts payable</t>
        </is>
      </c>
      <c r="B15" s="5" t="n">
        <v>2023067</v>
      </c>
      <c r="C15" s="5" t="n">
        <v>1586478</v>
      </c>
    </row>
    <row r="16">
      <c r="A16" s="4" t="inlineStr">
        <is>
          <t>Accrued expenses</t>
        </is>
      </c>
      <c r="B16" s="5" t="n">
        <v>510515</v>
      </c>
      <c r="C16" s="5" t="n">
        <v>34432</v>
      </c>
    </row>
    <row r="17">
      <c r="A17" s="4" t="inlineStr">
        <is>
          <t>Due to employees</t>
        </is>
      </c>
      <c r="B17" s="5" t="n">
        <v>448022</v>
      </c>
      <c r="C17" s="5" t="n">
        <v>709442</v>
      </c>
    </row>
    <row r="18">
      <c r="A18" s="4" t="inlineStr">
        <is>
          <t>Derivative instruments, current portion</t>
        </is>
      </c>
      <c r="B18" s="5" t="n">
        <v>213787</v>
      </c>
      <c r="C18" s="5" t="n">
        <v>674442</v>
      </c>
    </row>
    <row r="19">
      <c r="A19" s="4" t="inlineStr">
        <is>
          <t>Lease liabilities, current portion</t>
        </is>
      </c>
      <c r="B19" s="5" t="n">
        <v>1070123</v>
      </c>
      <c r="C19" s="5" t="n">
        <v>0</v>
      </c>
    </row>
    <row r="20">
      <c r="A20" s="4" t="inlineStr">
        <is>
          <t>Other current liabilities</t>
        </is>
      </c>
      <c r="B20" s="5" t="n">
        <v>0</v>
      </c>
      <c r="C20" s="5" t="n">
        <v>14956</v>
      </c>
    </row>
    <row r="21">
      <c r="A21" s="4" t="inlineStr">
        <is>
          <t>Total current liabilities</t>
        </is>
      </c>
      <c r="B21" s="5" t="n">
        <v>4265514</v>
      </c>
      <c r="C21" s="5" t="n">
        <v>3019750</v>
      </c>
    </row>
    <row r="22">
      <c r="A22" s="4" t="inlineStr">
        <is>
          <t>Derivative instruments, net of current portion</t>
        </is>
      </c>
      <c r="B22" s="5" t="n">
        <v>3551826</v>
      </c>
      <c r="C22" s="5" t="n">
        <v>5813868</v>
      </c>
    </row>
    <row r="23">
      <c r="A23" s="4" t="inlineStr">
        <is>
          <t>Finance lease liabilities, net of current portion</t>
        </is>
      </c>
      <c r="B23" s="5" t="n">
        <v>11753100</v>
      </c>
      <c r="C23" s="5" t="n">
        <v>13508156</v>
      </c>
    </row>
    <row r="24">
      <c r="A24" s="4" t="inlineStr">
        <is>
          <t>Operating lease liabilities, net of current portion</t>
        </is>
      </c>
      <c r="B24" s="5" t="n">
        <v>1114340</v>
      </c>
      <c r="C24" s="5" t="n">
        <v>0</v>
      </c>
    </row>
    <row r="25">
      <c r="A25" s="4" t="inlineStr">
        <is>
          <t>Other liabilities</t>
        </is>
      </c>
      <c r="B25" s="5" t="n">
        <v>125000</v>
      </c>
      <c r="C25" s="5" t="n">
        <v>147553</v>
      </c>
    </row>
    <row r="26">
      <c r="A26" s="4" t="inlineStr">
        <is>
          <t>Total liabilities</t>
        </is>
      </c>
      <c r="B26" s="5" t="n">
        <v>20809780</v>
      </c>
      <c r="C26" s="5" t="n">
        <v>22489327</v>
      </c>
    </row>
    <row r="27">
      <c r="A27" s="3" t="inlineStr">
        <is>
          <t>STOCKHOLDERS' EQUITY</t>
        </is>
      </c>
    </row>
    <row r="28">
      <c r="A28" s="4" t="inlineStr">
        <is>
          <t>Preferred stock, $.01 par value- 200,000 shares authorized; -0- shares issued and outstanding</t>
        </is>
      </c>
      <c r="B28" s="5" t="n">
        <v>0</v>
      </c>
      <c r="C28" s="5" t="n">
        <v>0</v>
      </c>
    </row>
    <row r="29">
      <c r="A29" s="4" t="inlineStr">
        <is>
          <t>Common stock, $.01 par value - 600,000,000 shares authorized; 38,730,150 and 35,231,776 shares issued and outstanding at September 30, 2020 and 2019, respectively</t>
        </is>
      </c>
      <c r="B29" s="5" t="n">
        <v>387302</v>
      </c>
      <c r="C29" s="5" t="n">
        <v>352318</v>
      </c>
    </row>
    <row r="30">
      <c r="A30" s="4" t="inlineStr">
        <is>
          <t>Additional paid-in capital</t>
        </is>
      </c>
      <c r="B30" s="5" t="n">
        <v>401174675</v>
      </c>
      <c r="C30" s="5" t="n">
        <v>358507603</v>
      </c>
    </row>
    <row r="31">
      <c r="A31" s="4" t="inlineStr">
        <is>
          <t>Accumulated deficit</t>
        </is>
      </c>
      <c r="B31" s="5" t="n">
        <v>-381835303</v>
      </c>
      <c r="C31" s="5" t="n">
        <v>-353726254</v>
      </c>
    </row>
    <row r="32">
      <c r="A32" s="4" t="inlineStr">
        <is>
          <t>Total stockholders' equity</t>
        </is>
      </c>
      <c r="B32" s="5" t="n">
        <v>19726674</v>
      </c>
      <c r="C32" s="5" t="n">
        <v>5133667</v>
      </c>
    </row>
    <row r="33">
      <c r="A33" s="4" t="inlineStr">
        <is>
          <t>TOTAL LIABILITIES AND STOCKHOLDERS' EQUITY</t>
        </is>
      </c>
      <c r="B33" s="6" t="n">
        <v>40536454</v>
      </c>
      <c r="C33" s="6" t="n">
        <v>276229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Sep. 30, 2020</t>
        </is>
      </c>
    </row>
    <row r="3">
      <c r="A3" s="3" t="inlineStr">
        <is>
          <t>NET LOSS PER COMMON SHARE</t>
        </is>
      </c>
    </row>
    <row r="4">
      <c r="A4" s="4" t="inlineStr">
        <is>
          <t>14. NET LOSS PER COMMON SHARE</t>
        </is>
      </c>
      <c r="B4" s="4" t="inlineStr">
        <is>
          <t xml:space="preserve">14. NET LOSS PER COMMON SHARE Basic loss per share is computed by dividing net loss available to common shareholders by the weighted average number of common shares outstanding during the period. The Company’s potentially dilutive shares, which include outstanding common stock options, common stock warrants and restricted stock have not been included in the computation of diluted net loss per share for all periods presented, as the result would be anti-dilutive. For the years presented, the gain on derivative instruments is not included in net loss available to common shareholders for purposes of computing dilutive loss per share because its effect is anti-dilutive. The following table provides a reconciliation of the numerators and denominators of the basic and diluted per-share computations: Year ended September 30, 2020 2019 Loss per share – basic and diluted Net loss available to common shareholders $ (30,276,978 ) $ (22,134,640 ) Weighted average shares outstanding 36,759,115 31,174,394 Basic and diluted loss per common share $ (0.82 ) $ (0.71 ) In accordance with the contingently issuable shares guidance of FASB ASC Topic 260, Earnings Per Share 2020 2019 Options and Warrants 7,221,696 7,164,544 Unvested Restricted Stock 308,814 304,500 Total 7,530,510 7,469,0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Sep. 30, 2020</t>
        </is>
      </c>
    </row>
    <row r="3">
      <c r="A3" s="3" t="inlineStr">
        <is>
          <t>SUBSEQUENT EVENTS</t>
        </is>
      </c>
    </row>
    <row r="4">
      <c r="A4" s="4" t="inlineStr">
        <is>
          <t>15. SUBSEQUENT EVENTS</t>
        </is>
      </c>
      <c r="B4" s="4" t="inlineStr">
        <is>
          <t xml:space="preserve">15. SUBSEQUENT EVENTS In December 2020, the Company sold 1,000,000 shares of common stock at a public offering price of $14.65 per share and received aggregate net proceeds of approximately $13.6 million. Under the terms of the Underwriting Agreement the Company granted the Underwriters a 30-day option to purchase up to an additional 150,000 shares of common stock at the public offering price to cover over-allot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0</t>
        </is>
      </c>
    </row>
    <row r="3">
      <c r="A3" s="3" t="inlineStr">
        <is>
          <t>SUMMARY OF SIGNIFICANT ACCOUNTING POLICIES</t>
        </is>
      </c>
    </row>
    <row r="4">
      <c r="A4" s="4" t="inlineStr">
        <is>
          <t>Cash and Cash Equivalents</t>
        </is>
      </c>
      <c r="B4" s="4" t="inlineStr">
        <is>
          <t xml:space="preserve">Cash and Cash Equivalents </t>
        </is>
      </c>
    </row>
    <row r="5">
      <c r="A5" s="4" t="inlineStr">
        <is>
          <t>Property and Equipment</t>
        </is>
      </c>
      <c r="B5" s="4" t="inlineStr">
        <is>
          <t>Property and Equipment</t>
        </is>
      </c>
    </row>
    <row r="6">
      <c r="A6" s="4" t="inlineStr">
        <is>
          <t>Patents</t>
        </is>
      </c>
      <c r="B6" s="4" t="inlineStr">
        <is>
          <t>Patents</t>
        </is>
      </c>
    </row>
    <row r="7">
      <c r="A7" s="4" t="inlineStr">
        <is>
          <t>Leases</t>
        </is>
      </c>
      <c r="B7" s="4" t="inlineStr">
        <is>
          <t>Leases – Leases In connection with the preparation of our financial statements for the year ended September 30, 2020, we identified an error relating to the manufacturing facility lease on the adoption of ASC 842 at October 1, 2019. The error impacted the finance lease right-of-use asset and total stockholders’ equity, both of which were understated by approximately $2.0 million on adoption. We concluded the impact on the interim financial statements during fiscal 2020 was immaterial to the statement of operations but material to the balance sheet and will correct the balances for the quarterly reporting periods at December 31, 2019, March 31, 2020, and June 30, 2020. All adjustments have been reflected in the accompanying financial statements. Additional information has been disclosed in the 8-K filed on December 29, 2020.</t>
        </is>
      </c>
    </row>
    <row r="8">
      <c r="A8" s="4" t="inlineStr">
        <is>
          <t>Derivative Instruments</t>
        </is>
      </c>
      <c r="B8" s="4" t="inlineStr">
        <is>
          <t xml:space="preserve">Derivative Instruments Accounting for Derivative Instruments and Hedging Activities In August 2018, the FASB issued ASU 2018-13, ” Fair Value Measurement - Disclosure Framework-Changes to the Disclosure Requirements for Fair Value Measurement (Topic ). ” </t>
        </is>
      </c>
    </row>
    <row r="9">
      <c r="A9" s="4" t="inlineStr">
        <is>
          <t>Stock-Based Compensation</t>
        </is>
      </c>
      <c r="B9" s="4" t="inlineStr">
        <is>
          <t>Stock-Based Compensation Compensation – Stock Compensation In June 2018, the Financial Accounting Standards Board (“FASB”) issued ASU 2018-07, Compensation — Stock Compensation (Topic 718 The Company has Incentive Stock Option Plans, Non-Qualified Stock Option Plans, Stock Compensation Plans, Stock Bonus Plans and an Incentive Stock Bonus Plan. In some cases, these Plans are collectively referred to as the “Plans”. All Plans have been approved by the Company’s stockholders. Vesting of restricted stock granted under the Incentive Stock Bonus Plan and options granted under the 2020 Non- Qualified Stock Option Plan are subject to service, performance and market conditions and meets the classification of equity awards. These awards were measured at market value on the grant-dates for issuances where the attainment of performance criteria is likely and at fair value on the grant-dates, using a Monte Carlo simulation for issuances where the attainment of performance criteria is uncertain. The total compensation cost will be expensed over the estimated requisite service period.</t>
        </is>
      </c>
    </row>
    <row r="10">
      <c r="A10" s="4" t="inlineStr">
        <is>
          <t>Research and Development Costs</t>
        </is>
      </c>
      <c r="B10" s="4" t="inlineStr">
        <is>
          <t>Research and Development Costs</t>
        </is>
      </c>
    </row>
    <row r="11">
      <c r="A11" s="4" t="inlineStr">
        <is>
          <t>Grant Income</t>
        </is>
      </c>
      <c r="B11" s="4" t="inlineStr">
        <is>
          <t>Grant Income</t>
        </is>
      </c>
    </row>
    <row r="12">
      <c r="A12" s="4" t="inlineStr">
        <is>
          <t>Net Loss Per Common Share</t>
        </is>
      </c>
      <c r="B12" s="4" t="inlineStr">
        <is>
          <t>Net Loss Per Common Share</t>
        </is>
      </c>
    </row>
    <row r="13">
      <c r="A13" s="4" t="inlineStr">
        <is>
          <t>Concentration of Credit Risk</t>
        </is>
      </c>
      <c r="B13" s="4" t="inlineStr">
        <is>
          <t>Concentration of Credit Risk</t>
        </is>
      </c>
    </row>
    <row r="14">
      <c r="A14" s="4" t="inlineStr">
        <is>
          <t>Income Taxes</t>
        </is>
      </c>
      <c r="B14" s="4" t="inlineStr">
        <is>
          <t>Income Taxes</t>
        </is>
      </c>
    </row>
    <row r="15">
      <c r="A15" s="4" t="inlineStr">
        <is>
          <t>Use of Estimates</t>
        </is>
      </c>
      <c r="B15" s="4" t="inlineStr">
        <is>
          <t>Use of Estimates</t>
        </is>
      </c>
    </row>
    <row r="16">
      <c r="A16" s="4" t="inlineStr">
        <is>
          <t>New Accounting Pronouncements</t>
        </is>
      </c>
      <c r="B16" s="4" t="inlineStr">
        <is>
          <t xml:space="preserve">In December 2019, the FASB issued ASU No. 2019-12, Income Taxes (Topic 740): Simplifying the Accounting for Income Taxes The Company has considered all other recently issued accounting pronouncements and does not believe the adoption of such pronouncements will have a material impact on its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WARRANTS AND NON-EMPLOYEE OPTIONS (Tables)</t>
        </is>
      </c>
      <c r="B1" s="2" t="inlineStr">
        <is>
          <t>12 Months Ended</t>
        </is>
      </c>
    </row>
    <row r="2">
      <c r="B2" s="2" t="inlineStr">
        <is>
          <t>Sep. 30, 2020</t>
        </is>
      </c>
    </row>
    <row r="3">
      <c r="A3" s="3" t="inlineStr">
        <is>
          <t>WARRANTS AND NON-EMPLOYEE OPTIONS</t>
        </is>
      </c>
    </row>
    <row r="4">
      <c r="A4" s="4" t="inlineStr">
        <is>
          <t>Schedule of warrants and non-employee options</t>
        </is>
      </c>
      <c r="B4" s="4" t="inlineStr">
        <is>
          <t xml:space="preserve">Warrant Issue Date Shares Issuable upon Exercise of Warrants Exercise Price Expiration Date Series N 8/18/2008 85,339 $ 3.00 2/18/2021 Series UU 6/11/2018 93,603 $ 2.80 12/31/2020 Series W 10/28/2015 688,930 $ 16.75 10/28/2020 Series X 1/13/2016 120,000 $ 9.25 1/13/2021 Series Y 2/15/2016 26,000 $ 12.00 2/15/2021 Series ZZ 5/23/2016 20,000 $ 13.75 5/18/2021 Series BB 8/26/2016 16,000 $ 13.75 8/22/2021 Series Z 5/23/2016 264,000 $ 13.75 11/23/2021 Series CC 12/8/2016 148,643 $ 5.00 12/8/2021 Series HH 2/23/2017 200 $ 3.13 2/16/2022 Series AA 8/26/2016 200,000 $ 13.75 2/22/2022 Series MM 6/22/2017 797,633 $ 1.86 6/22/2022 Series NN 7/24/2017 348,842 $ 2.52 7/24/2022 Series RR 10/30/2017 417,649 $ 1.65 10/30/2022 Series SS 12/19/2017 326,064 $ 2.09 12/18/2022 Series TT 2/5/2018 371,564 $ 2.24 2/5/2023 Consultants 7/28/17 10,000 $ 2.18 7/27/2027 Warrant Issue Date Shares Issuable upon Exercise of Warrants Exercise Price Expiration Date Series N 8/18/2008 85,339 $ 3.00 2/18/2020 Series V 5/28/2015 810,127 $ 19.75 5/28/2020 Series UU 6/11/2018 154,810 $ 2.80 6/11/2020 Series W 10/28/2015 688,930 $ 16.75 10/28/2020 Series X 1/13/2016 120,000 $ 9.25 1/13/2021 Series Y 2/15/2016 26,000 $ 12.00 2/15/2021 Series ZZ 5/23/2016 20,000 $ 13.75 5/18/2021 Series BB 8/26/2016 16,000 $ 13.75 8/22/2021 Series Z 5/23/2016 264,000 $ 13.75 11/23/2021 Series FF 12/8/2016 68,048 $ 3.91 12/1/2021 Series CC 12/8/2016 277,463 $ 5.00 12/8/2021 Series HH 2/23/2017 6,500 $ 3.13 2/16/2022 Series AA 8/26/2016 200,000 $ 13.75 2/22/2022 Series JJ 3/14/2017 9,450 $ 3.13 3/8/2022 Series LL 4/30/2017 26,398 $ 3.59 4/30/2022 Series MM 6/22/2017 893,491 $ 1.86 6/22/2022 Series NN 7/24/2017 473,798 $ 2.52 7/24/2022 Series OO 7/31/2017 50,000 $ 2.52 7/31/2022 Series RR 10/30/2017 457,116 $ 1.65 10/30/2022 Series SS 12/19/2017 482,644 $ 2.09 12/18/2022 Series TT 2/5/2018 559,689 $ 2.24 2/5/2023 Series VV 7/2/2018 82,500 $ 1.75 1/2/2024 Consultants 7/28/17 10,000 $ 2.18 7/27/2027 </t>
        </is>
      </c>
    </row>
    <row r="5">
      <c r="A5" s="4" t="inlineStr">
        <is>
          <t>Schedule of equity warrants were exercised</t>
        </is>
      </c>
      <c r="B5" s="4" t="inlineStr">
        <is>
          <t xml:space="preserve">Warrants Warrants Exercised Exercise Price Proceeds Series MM 95,858 $ 1.86 $ 178,296 Series NN 124,956 $ 2.52 314,889 Series OO 50,000 $ 2.52 126,000 Series RR 39,467 $ 1.65 65,121 Series SS 156,580 $ 2.09 327,252 Series TT 188,125 $ 2.24 421,400 Series UU 61,207 $ 2.80 171,380 Series VV 82,500 $ 1.75 144,375 798,693 $ 1,748,713 Warrants Warrants Exercised Exercise Price Proceeds Series NN 65,502 $ 2.52 $ 165,065 Series OO 10,000 $ 2.52 25,200 Series PP 172,500 $ 2.30 396,750 Series QQ 3,500 $ 2.50 8,750 Series RR 98,254 $ 1.65 162,119 Series SS 477,886 $ 2.09 998,782 Series TT 737,188 $ 2.24 1,651,301 Series UU 32,752 $ 2.80 91,706 Series VV 3,817,500 $ 1.75 6,680,625 Series WW 195,000 $ 1.63 316,875 5,610,082 $ 10,497,173 </t>
        </is>
      </c>
    </row>
    <row r="6">
      <c r="A6" s="4" t="inlineStr">
        <is>
          <t>Schedule of warrant liabilities</t>
        </is>
      </c>
      <c r="B6" s="4" t="inlineStr">
        <is>
          <t xml:space="preserve"> 2020 2019 Series V warrants $ - $ 674,442 Series W warrants 73,570 1,193,507 Series Z warrants 1,207,902 1,109,545 Series ZZ warrants 75,044 77,638 Series AA warrants 1,082,212 916,908 Series BB warrants 65,173 63,966 Series CC warrants 1,259,712 1,710,898 Series FF warrants - 446,185 Series HH warrants 2,000 45,657 Series JJ warrants - 66,599 Series LL warrants - 182,965 Total warrant liabilities $ 3,765,613 $ 6,488,310 </t>
        </is>
      </c>
    </row>
    <row r="7">
      <c r="A7" s="4" t="inlineStr">
        <is>
          <t>Schedule of (losses)/gains on the warrant liabilities</t>
        </is>
      </c>
      <c r="B7" s="4" t="inlineStr">
        <is>
          <t xml:space="preserve"> 2020 2019 Series S Warrants $ - $ 33 Series V warrants 185,652 95,994 Series W warrants 1,119,937 (194,426 ) Series Z warrants (98,357 ) (621,778 ) Series ZZ warrants 2,594 (43,423 ) Series AA warrants (165,304 ) (536,434 ) Series BB warrants (1,207 ) (35,510 ) Series CC warrants (875,040 ) (1,198,836 ) Series DD warrants - 1,249,287 Series EE warrants - 1,249,287 Series FF warrants (319,706 ) (257,264 ) Series GG warrants - 195,228 Series HH warrants (34,589 ) (24,465 ) Series II warrants - (442,040 ) Series JJ warrants (64,992 ) (35,301 ) Series KK warrants - (55,622 ) Series LL warrants (98,066 ) (105,333 ) Net loss on warrant liabilities $ (349,078 ) $ (760,603 )</t>
        </is>
      </c>
    </row>
    <row r="8">
      <c r="A8" s="4" t="inlineStr">
        <is>
          <t>Schedule of warrants recorded as liabilities were exercised</t>
        </is>
      </c>
      <c r="B8" s="4" t="inlineStr">
        <is>
          <t xml:space="preserve">Warrants Warrants Exercised Exercise Price Proceeds Series V 674,164 $ 13.75 $ 9,269,755 Series CC 128,820 $ 5.00 644,100 Series FF 68,048 $ 3.91 265,812 Series HH 6,300 $ 3.13 19,687 Series JJ 9,450 $ 3.13 29,531 Series LL 26,398 $ 3.59 94,867 913,180 $ 10,323,752 Warrants Warrants Exercised Exercise Price Proceeds Series CC 403,017 $ 5.00 $ 2,015,085 Series GG 200,000 $ 3.00 600,000 Series HH 13,500 $ 3.13 42,188 Series II 216,500 $ 3.00 649,500 Series JJ 20,550 $ 3.13 64,219 Series KK 213,870 $ 3.04 649,095 1,067,437 $ 4,020,0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LANT, PROPERTY AND EQUIPMENT (Tables)</t>
        </is>
      </c>
      <c r="B1" s="2" t="inlineStr">
        <is>
          <t>12 Months Ended</t>
        </is>
      </c>
    </row>
    <row r="2">
      <c r="B2" s="2" t="inlineStr">
        <is>
          <t>Sep. 30, 2020</t>
        </is>
      </c>
    </row>
    <row r="3">
      <c r="A3" s="3" t="inlineStr">
        <is>
          <t>PLANT, PROPERTY AND EQUIPMENT</t>
        </is>
      </c>
    </row>
    <row r="4">
      <c r="A4" s="4" t="inlineStr">
        <is>
          <t>Schedule of plant, property and equipment</t>
        </is>
      </c>
      <c r="B4" s="4" t="inlineStr">
        <is>
          <t xml:space="preserve"> 2020 2019 Leased manufacturing facility $ - $ 21,183,756 Research equipment 3,898,242 3,320,358 Furniture and equipment 99,768 125,872 Leasehold improvements 5,519,161 149,239 9,517,171 24,779,225 Accumulated depreciation and amortization (3,673,178 ) (8,953,589 ) Net plant, property and equipment $ 5,843,993 $ 15,825,6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PATENTS (Tables)</t>
        </is>
      </c>
      <c r="B1" s="2" t="inlineStr">
        <is>
          <t>12 Months Ended</t>
        </is>
      </c>
    </row>
    <row r="2">
      <c r="B2" s="2" t="inlineStr">
        <is>
          <t>Sep. 30, 2020</t>
        </is>
      </c>
    </row>
    <row r="3">
      <c r="A3" s="3" t="inlineStr">
        <is>
          <t>PATENTS</t>
        </is>
      </c>
    </row>
    <row r="4">
      <c r="A4" s="4" t="inlineStr">
        <is>
          <t>Schedule of patents</t>
        </is>
      </c>
      <c r="B4" s="4" t="inlineStr">
        <is>
          <t xml:space="preserve"> 2020 2019 Patents $ 896,372 $ 841,397 Accumulated amortization (582,950 ) (529,811 ) Patents, net $ 313,422 $ 311,586 </t>
        </is>
      </c>
    </row>
    <row r="5">
      <c r="A5" s="4" t="inlineStr">
        <is>
          <t>Schedule of total estimated future amortization</t>
        </is>
      </c>
      <c r="B5" s="4" t="inlineStr">
        <is>
          <t xml:space="preserve"> Years ending September 30, 2021 52,000 2022 48,000 2023 38,000 2024 30,000 2025 28,000 Thereafter 117,000 $ 313,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Sep. 30, 2020</t>
        </is>
      </c>
    </row>
    <row r="3">
      <c r="A3" s="3" t="inlineStr">
        <is>
          <t>INCOME TAXES</t>
        </is>
      </c>
    </row>
    <row r="4">
      <c r="A4" s="4" t="inlineStr">
        <is>
          <t>Schedule of components of the Company's deferred tax assets</t>
        </is>
      </c>
      <c r="B4" s="4" t="inlineStr">
        <is>
          <t xml:space="preserve"> 2020 2019 NOL carryforwards $ 13,407,000 $ 9,698,000 Lease liabilities 3,631,000 - R&amp;D credit 1,221,000 1,221,000 Stock-based compensation 5,297,000 3,165,000 Capitalized R&amp;D 15,853,000 14,777,000 Vacation and other 125,000 544,000 Total deferred tax assets 39,534,000 29,405,000 Right of use assets (3,911,000 ) - Fixed assets and intangibles (169,000 ) (586,000 ) Total deferred tax liability (4,080,000 ) (586,000 ) Net deferred tax asset 35,454,000 28,819,000 Valuation allowance (35,454,000 ) (28,819,000 ) Ending Balance $ - $ - </t>
        </is>
      </c>
    </row>
    <row r="5">
      <c r="A5" s="4" t="inlineStr">
        <is>
          <t>Schedule of federal or state current or deferred tax expense or benefit</t>
        </is>
      </c>
      <c r="B5" s="4" t="inlineStr">
        <is>
          <t xml:space="preserve"> 2020 2019 Federal Rate 21.00 % 21.00 % Federal rate change (1.40 ) (2.8 ) State tax rate, net of federal benefit 5.15 5.31 Other adjustments (3.24 ) (4.77 ) Permanent differences 0.42 (0.57 ) Change in valuation allowance (21.93 ) (18.17 ) Effective tax rate 0.00 % 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TOCK COMPENSATION (Tables)</t>
        </is>
      </c>
      <c r="B1" s="2" t="inlineStr">
        <is>
          <t>12 Months Ended</t>
        </is>
      </c>
    </row>
    <row r="2">
      <c r="B2" s="2" t="inlineStr">
        <is>
          <t>Sep. 30, 2020</t>
        </is>
      </c>
    </row>
    <row r="3">
      <c r="A3" s="3" t="inlineStr">
        <is>
          <t>STOCK COMPENSATION</t>
        </is>
      </c>
    </row>
    <row r="4">
      <c r="A4" s="4" t="inlineStr">
        <is>
          <t>Schedule of expenses for options issued or vested and restricted stock awarded</t>
        </is>
      </c>
      <c r="B4" s="4" t="inlineStr">
        <is>
          <t xml:space="preserve"> Year Ended September 30, 2020 2019 Employees $ 10,112,968 $ 4,428,174 Non-employees $ 862,796 $ 856,025 </t>
        </is>
      </c>
    </row>
    <row r="5">
      <c r="A5" s="4" t="inlineStr">
        <is>
          <t>Schedule of fair value of each option granted</t>
        </is>
      </c>
      <c r="B5" s="4" t="inlineStr">
        <is>
          <t xml:space="preserve"> 2020 2019 Expected stock price volatility 87.36 – 90.26% 87.67 – 92.84% Risk-free interest rate 0.62 – 1.87% 1.62 – 2.82% Expected life of options 9.68 – 9.69 Years 9.67 – 9.68 Years Expected dividend yield - -</t>
        </is>
      </c>
    </row>
    <row r="6">
      <c r="A6" s="4" t="inlineStr">
        <is>
          <t>Schedule of non-qualified and incentive stock option plans</t>
        </is>
      </c>
      <c r="B6" s="4" t="inlineStr">
        <is>
          <t xml:space="preserve"> Outstanding Exercisable Weighted Weighted Weighted Average Ave Remaining Contractual Aggregate Weighted Average Ave Remaining Contractual Aggregate Number of Exercise Term Intrinsic Number of Exercise Term Intrinsic Shares Price (Years) Value Shares Price (Years) Value Outstanding at September 30, 2018 3,160,127 $ 7.30 8.88 $ 4,761,973 577,694 $ 26.18 6.74 $ 604.763 Vested 945,359 $ 2.56 Granted 3,271,362 $ 5.40 Exercised (a) 65,997 $ 2.28 65,997 $ 2.28 Forfeited 82,461 $ 17.89 Expired (b) 64,815 $ 71.86 64,815 $ 71.86 Outstanding at September 30, 2019 6,218,216 $ 5.54 8.88 $ 29,562,594 1,392,241 $ 9.15 7.68 $ 7,869,555 Vested 2,014,501 $ 4.06 Granted 2,563,000 $ 10.93 Exercised 99,740 $ 3.39 99,740 $ 3.39 Forfeited 18,000 $ 10.34 Expired 9,773 $ 132.75 9,773 $ 132.75 Outstanding at September 30, 2020 8,653,703 $ 7.01 8.39 $ 56,193,415 3,297,229 $ 5.85 7.48 $ 29,090,662 </t>
        </is>
      </c>
    </row>
    <row r="7">
      <c r="A7" s="4" t="inlineStr">
        <is>
          <t>Schedule of non-vested options</t>
        </is>
      </c>
      <c r="B7" s="4" t="inlineStr">
        <is>
          <t xml:space="preserve"> Number of Options Weighted Average Grant Date Fair Value Unvested at October 1, 2018 2,582,433 $ 2.48 Vested (945,359 ) Granted 3,271,362 Forfeited (82,461 ) Unvested at September 30, 2019 4,825,975 $ 3.79 Vested (2,014,501 ) Granted 2,563,000 Forfeited (18,000 ) Unvested at September 30, 2020 5,356,474 $ 4.76 </t>
        </is>
      </c>
    </row>
    <row r="8">
      <c r="A8" s="4" t="inlineStr">
        <is>
          <t>Schedule of restricted common stock issued from the incentive stock bonus plan</t>
        </is>
      </c>
      <c r="B8" s="4" t="inlineStr">
        <is>
          <t xml:space="preserve"> Number of Shares Weighted Average Grant Date Fair Value Unvested at September 30, 2018 312,000 $ 13.75 Forfeited (7,500 ) Vested - Unvested at September 30, 2019 304,500 $ 13.75 Forfeited - Vested - Unvested at September 30, 2020 304,500 $ 13.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Sep. 30, 2020</t>
        </is>
      </c>
    </row>
    <row r="3">
      <c r="A3" s="3" t="inlineStr">
        <is>
          <t>COMMITMENTS AND CONTINGENCIES</t>
        </is>
      </c>
    </row>
    <row r="4">
      <c r="A4" s="4" t="inlineStr">
        <is>
          <t>Schedule of future minimum payments under finance leases</t>
        </is>
      </c>
      <c r="B4" s="4" t="inlineStr">
        <is>
          <t xml:space="preserve">Year ending September 30, 2021 $ 1,953,000 2022 2,014,000 2023 2,083,000 2024 2,148,000 2025 2,218,000 Thereafter 7,322,000 Total future minimum lease obligation 17,738,000 Less imputed interest on finance lease obligations (5,050,000 ) Net present value of lease finance lease obligations $ 12,688,000 </t>
        </is>
      </c>
    </row>
    <row r="5">
      <c r="A5" s="4" t="inlineStr">
        <is>
          <t>Schedule of future minimum payments under operating leases</t>
        </is>
      </c>
      <c r="B5" s="4" t="inlineStr">
        <is>
          <t xml:space="preserve">Year ending September 30, 2021 $ 241,000 2022 264,000 2023 272,000 2024 280,000 2025 288,000 Thereafter 286,000 Total future minimum lease obligation 1,631,000 Less imputed interest on operating lease obligation (381,000 ) Net present value of operating lease obligation $ 1,25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12 Months Ended</t>
        </is>
      </c>
    </row>
    <row r="2">
      <c r="B2" s="2" t="inlineStr">
        <is>
          <t>Sep. 30, 2020</t>
        </is>
      </c>
    </row>
    <row r="3">
      <c r="A3" s="3" t="inlineStr">
        <is>
          <t>STOCKHOLDERS EQUITY</t>
        </is>
      </c>
    </row>
    <row r="4">
      <c r="A4" s="4" t="inlineStr">
        <is>
          <t>Schedule of other non-operating gains (losses)</t>
        </is>
      </c>
      <c r="B4" s="4" t="inlineStr">
        <is>
          <t xml:space="preserve"> 2020 2019 Amount realized through the resale of shares $ 2,652,605 $ 3,945,528 Fair value of shares upon issuance 1,769,500 3,400,000 Other non-operating gain (loss) $ 883,105 $ 545,5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Sep. 30, 2020</t>
        </is>
      </c>
      <c r="C1" s="2" t="inlineStr">
        <is>
          <t>Sep. 30, 2019</t>
        </is>
      </c>
    </row>
    <row r="2">
      <c r="A2" s="3" t="inlineStr">
        <is>
          <t>Stockholders Equity</t>
        </is>
      </c>
    </row>
    <row r="3">
      <c r="A3" s="4" t="inlineStr">
        <is>
          <t>Preferred stock, par value</t>
        </is>
      </c>
      <c r="B3" s="7" t="n">
        <v>0.01</v>
      </c>
      <c r="C3" s="7" t="n">
        <v>0.01</v>
      </c>
    </row>
    <row r="4">
      <c r="A4" s="4" t="inlineStr">
        <is>
          <t>Preferred stock, shares authorized</t>
        </is>
      </c>
      <c r="B4" s="5" t="n">
        <v>200000</v>
      </c>
      <c r="C4" s="5" t="n">
        <v>2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600000000</v>
      </c>
      <c r="C8" s="5" t="n">
        <v>600000000</v>
      </c>
    </row>
    <row r="9">
      <c r="A9" s="4" t="inlineStr">
        <is>
          <t>Common stock, shares issued</t>
        </is>
      </c>
      <c r="B9" s="5" t="n">
        <v>38730150</v>
      </c>
      <c r="C9" s="5" t="n">
        <v>35231776</v>
      </c>
    </row>
    <row r="10">
      <c r="A10" s="4" t="inlineStr">
        <is>
          <t>Common stock, shares outstanding</t>
        </is>
      </c>
      <c r="B10" s="5" t="n">
        <v>38730150</v>
      </c>
      <c r="C10" s="5" t="n">
        <v>352317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0</t>
        </is>
      </c>
    </row>
    <row r="3">
      <c r="A3" s="3" t="inlineStr">
        <is>
          <t>FAIR VALUE MEASUREMENTS</t>
        </is>
      </c>
    </row>
    <row r="4">
      <c r="A4" s="4" t="inlineStr">
        <is>
          <t>Reconciliation of beginning and ending balances related to fair value measurements using significant unobservable inputs (Level 3)</t>
        </is>
      </c>
      <c r="B4" s="4" t="inlineStr">
        <is>
          <t xml:space="preserve"> 2020 2019 Beginning balance $ 6,488,310 $ 9,317,031 Issuances - - Exercises (3,071,775 ) (3,589,357 ) Net realized and unrealized derivative loss 349,078 760,636 Ending balance $ 3,765,613 $ 6,488,3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Sep. 30, 2020</t>
        </is>
      </c>
    </row>
    <row r="3">
      <c r="A3" s="3" t="inlineStr">
        <is>
          <t>NET LOSS PER COMMON SHARE</t>
        </is>
      </c>
    </row>
    <row r="4">
      <c r="A4" s="4" t="inlineStr">
        <is>
          <t>Schedule of reconciliation of the numerators and denominators of the basic and diluted per-share computations</t>
        </is>
      </c>
      <c r="B4" s="4" t="inlineStr">
        <is>
          <t xml:space="preserve"> Year ended September 30, 2020 2019 Loss per share – basic and diluted Net loss available to common shareholders $ (30,276,978 ) $ (22,134,640 ) Weighted average shares outstanding 36,759,115 31,174,394 Basic and diluted loss per common share $ (0.82 ) $ (0.71 )</t>
        </is>
      </c>
    </row>
    <row r="5">
      <c r="A5" s="4" t="inlineStr">
        <is>
          <t>Schedule of anti-dilutive securities</t>
        </is>
      </c>
      <c r="B5" s="4" t="inlineStr">
        <is>
          <t xml:space="preserve"> 2020 2019 Options and Warrants 7,221,696 7,164,544 Unvested Restricted Stock 308,814 304,500 Total 7,530,510 7,469,0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SUMMARY OF SIGNIFICANT ACCOUNTING POLICIES (Details Narrative)</t>
        </is>
      </c>
      <c r="B1" s="2" t="inlineStr">
        <is>
          <t>12 Months Ended</t>
        </is>
      </c>
    </row>
    <row r="2">
      <c r="B2" s="2" t="inlineStr">
        <is>
          <t>Sep. 30, 2020USD ($)</t>
        </is>
      </c>
    </row>
    <row r="3">
      <c r="A3" s="4" t="inlineStr">
        <is>
          <t>Patent useful life</t>
        </is>
      </c>
      <c r="B3" s="4" t="inlineStr">
        <is>
          <t>17 years</t>
        </is>
      </c>
    </row>
    <row r="4">
      <c r="A4" s="4" t="inlineStr">
        <is>
          <t>Increase long term assets</t>
        </is>
      </c>
      <c r="B4" s="6" t="n">
        <v>3000000</v>
      </c>
    </row>
    <row r="5">
      <c r="A5" s="4" t="inlineStr">
        <is>
          <t>Accumulated deficit</t>
        </is>
      </c>
      <c r="B5" s="5" t="n">
        <v>2100000</v>
      </c>
    </row>
    <row r="6">
      <c r="A6" s="4" t="inlineStr">
        <is>
          <t>Decrease total liabilities</t>
        </is>
      </c>
      <c r="B6" s="5" t="n">
        <v>900000</v>
      </c>
    </row>
    <row r="7">
      <c r="A7" s="4" t="inlineStr">
        <is>
          <t>Fully insured amount of non-interest bearing cash balances</t>
        </is>
      </c>
      <c r="B7" s="5" t="n">
        <v>250000</v>
      </c>
    </row>
    <row r="8">
      <c r="A8" s="4" t="inlineStr">
        <is>
          <t>October 1, 2019 [Member]</t>
        </is>
      </c>
    </row>
    <row r="9">
      <c r="A9" s="4" t="inlineStr">
        <is>
          <t>Understated value of lease right of use assets and total stockholders equity</t>
        </is>
      </c>
      <c r="B9" s="6" t="n">
        <v>20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WARRANTS AND NONEMPLOYEE OPTIONS (Details) - $ / shares</t>
        </is>
      </c>
      <c r="B1" s="2" t="inlineStr">
        <is>
          <t>12 Months Ended</t>
        </is>
      </c>
    </row>
    <row r="2">
      <c r="B2" s="2" t="inlineStr">
        <is>
          <t>Sep. 30, 2020</t>
        </is>
      </c>
      <c r="C2" s="2" t="inlineStr">
        <is>
          <t>Sep. 30, 2019</t>
        </is>
      </c>
    </row>
    <row r="3">
      <c r="A3" s="4" t="inlineStr">
        <is>
          <t>Consultants [Member]</t>
        </is>
      </c>
    </row>
    <row r="4">
      <c r="A4" s="3" t="inlineStr">
        <is>
          <t>STOCKHOLDERS' EQUITY</t>
        </is>
      </c>
    </row>
    <row r="5">
      <c r="A5" s="4" t="inlineStr">
        <is>
          <t>Issue Date</t>
        </is>
      </c>
      <c r="B5" s="4" t="inlineStr">
        <is>
          <t>7/28/17</t>
        </is>
      </c>
      <c r="C5" s="4" t="inlineStr">
        <is>
          <t>7/28/17</t>
        </is>
      </c>
    </row>
    <row r="6">
      <c r="A6" s="4" t="inlineStr">
        <is>
          <t>Shares Issuable upon Exercise of Warrant</t>
        </is>
      </c>
      <c r="B6" s="5" t="n">
        <v>10000</v>
      </c>
      <c r="C6" s="5" t="n">
        <v>10000</v>
      </c>
    </row>
    <row r="7">
      <c r="A7" s="4" t="inlineStr">
        <is>
          <t>Exercise Price</t>
        </is>
      </c>
      <c r="B7" s="7" t="n">
        <v>2.18</v>
      </c>
      <c r="C7" s="7" t="n">
        <v>2.18</v>
      </c>
    </row>
    <row r="8">
      <c r="A8" s="4" t="inlineStr">
        <is>
          <t>Expiration Date</t>
        </is>
      </c>
      <c r="B8" s="4" t="inlineStr">
        <is>
          <t>7/27/2027</t>
        </is>
      </c>
      <c r="C8" s="4" t="inlineStr">
        <is>
          <t>7/27/2027</t>
        </is>
      </c>
    </row>
    <row r="9">
      <c r="A9" s="4" t="inlineStr">
        <is>
          <t>Series V [Member]</t>
        </is>
      </c>
    </row>
    <row r="10">
      <c r="A10" s="3" t="inlineStr">
        <is>
          <t>STOCKHOLDERS' EQUITY</t>
        </is>
      </c>
    </row>
    <row r="11">
      <c r="A11" s="4" t="inlineStr">
        <is>
          <t>Issue Date</t>
        </is>
      </c>
      <c r="C11" s="4" t="inlineStr">
        <is>
          <t>5/28/2015</t>
        </is>
      </c>
    </row>
    <row r="12">
      <c r="A12" s="4" t="inlineStr">
        <is>
          <t>Shares Issuable upon Exercise of Warrant</t>
        </is>
      </c>
      <c r="C12" s="5" t="n">
        <v>810127</v>
      </c>
    </row>
    <row r="13">
      <c r="A13" s="4" t="inlineStr">
        <is>
          <t>Exercise Price</t>
        </is>
      </c>
      <c r="C13" s="7" t="n">
        <v>19.75</v>
      </c>
    </row>
    <row r="14">
      <c r="A14" s="4" t="inlineStr">
        <is>
          <t>Expiration Date</t>
        </is>
      </c>
      <c r="C14" s="4" t="inlineStr">
        <is>
          <t>5/28/2020</t>
        </is>
      </c>
    </row>
    <row r="15">
      <c r="A15" s="4" t="inlineStr">
        <is>
          <t>Series W [Member]</t>
        </is>
      </c>
    </row>
    <row r="16">
      <c r="A16" s="3" t="inlineStr">
        <is>
          <t>STOCKHOLDERS' EQUITY</t>
        </is>
      </c>
    </row>
    <row r="17">
      <c r="A17" s="4" t="inlineStr">
        <is>
          <t>Issue Date</t>
        </is>
      </c>
      <c r="B17" s="4" t="inlineStr">
        <is>
          <t>10/28/2015</t>
        </is>
      </c>
      <c r="C17" s="4" t="inlineStr">
        <is>
          <t>10/28/2015</t>
        </is>
      </c>
    </row>
    <row r="18">
      <c r="A18" s="4" t="inlineStr">
        <is>
          <t>Shares Issuable upon Exercise of Warrant</t>
        </is>
      </c>
      <c r="B18" s="5" t="n">
        <v>688930</v>
      </c>
      <c r="C18" s="5" t="n">
        <v>688930</v>
      </c>
    </row>
    <row r="19">
      <c r="A19" s="4" t="inlineStr">
        <is>
          <t>Exercise Price</t>
        </is>
      </c>
      <c r="B19" s="7" t="n">
        <v>16.75</v>
      </c>
      <c r="C19" s="7" t="n">
        <v>16.75</v>
      </c>
    </row>
    <row r="20">
      <c r="A20" s="4" t="inlineStr">
        <is>
          <t>Expiration Date</t>
        </is>
      </c>
      <c r="B20" s="4" t="inlineStr">
        <is>
          <t>10/28/2020</t>
        </is>
      </c>
      <c r="C20" s="4" t="inlineStr">
        <is>
          <t>10/28/2020</t>
        </is>
      </c>
    </row>
    <row r="21">
      <c r="A21" s="4" t="inlineStr">
        <is>
          <t>Series ZZ [Member]</t>
        </is>
      </c>
    </row>
    <row r="22">
      <c r="A22" s="3" t="inlineStr">
        <is>
          <t>STOCKHOLDERS' EQUITY</t>
        </is>
      </c>
    </row>
    <row r="23">
      <c r="A23" s="4" t="inlineStr">
        <is>
          <t>Issue Date</t>
        </is>
      </c>
      <c r="B23" s="4" t="inlineStr">
        <is>
          <t>5/23/2016</t>
        </is>
      </c>
      <c r="C23" s="4" t="inlineStr">
        <is>
          <t>5/23/2016</t>
        </is>
      </c>
    </row>
    <row r="24">
      <c r="A24" s="4" t="inlineStr">
        <is>
          <t>Shares Issuable upon Exercise of Warrant</t>
        </is>
      </c>
      <c r="B24" s="5" t="n">
        <v>20000</v>
      </c>
      <c r="C24" s="5" t="n">
        <v>20000</v>
      </c>
    </row>
    <row r="25">
      <c r="A25" s="4" t="inlineStr">
        <is>
          <t>Exercise Price</t>
        </is>
      </c>
      <c r="B25" s="7" t="n">
        <v>13.75</v>
      </c>
      <c r="C25" s="7" t="n">
        <v>13.75</v>
      </c>
    </row>
    <row r="26">
      <c r="A26" s="4" t="inlineStr">
        <is>
          <t>Expiration Date</t>
        </is>
      </c>
      <c r="B26" s="4" t="inlineStr">
        <is>
          <t>5/18/2021</t>
        </is>
      </c>
      <c r="C26" s="4" t="inlineStr">
        <is>
          <t>5/18/2021</t>
        </is>
      </c>
    </row>
    <row r="27">
      <c r="A27" s="4" t="inlineStr">
        <is>
          <t>Series BB [Member]</t>
        </is>
      </c>
    </row>
    <row r="28">
      <c r="A28" s="3" t="inlineStr">
        <is>
          <t>STOCKHOLDERS' EQUITY</t>
        </is>
      </c>
    </row>
    <row r="29">
      <c r="A29" s="4" t="inlineStr">
        <is>
          <t>Issue Date</t>
        </is>
      </c>
      <c r="B29" s="4" t="inlineStr">
        <is>
          <t>8/26/2016</t>
        </is>
      </c>
      <c r="C29" s="4" t="inlineStr">
        <is>
          <t>8/26/2016</t>
        </is>
      </c>
    </row>
    <row r="30">
      <c r="A30" s="4" t="inlineStr">
        <is>
          <t>Shares Issuable upon Exercise of Warrant</t>
        </is>
      </c>
      <c r="B30" s="5" t="n">
        <v>16000</v>
      </c>
      <c r="C30" s="5" t="n">
        <v>16000</v>
      </c>
    </row>
    <row r="31">
      <c r="A31" s="4" t="inlineStr">
        <is>
          <t>Exercise Price</t>
        </is>
      </c>
      <c r="B31" s="7" t="n">
        <v>13.75</v>
      </c>
      <c r="C31" s="7" t="n">
        <v>13.75</v>
      </c>
    </row>
    <row r="32">
      <c r="A32" s="4" t="inlineStr">
        <is>
          <t>Expiration Date</t>
        </is>
      </c>
      <c r="B32" s="4" t="inlineStr">
        <is>
          <t>8/22/2021</t>
        </is>
      </c>
      <c r="C32" s="4" t="inlineStr">
        <is>
          <t>8/22/2021</t>
        </is>
      </c>
    </row>
    <row r="33">
      <c r="A33" s="4" t="inlineStr">
        <is>
          <t>Series Z [Member]</t>
        </is>
      </c>
    </row>
    <row r="34">
      <c r="A34" s="3" t="inlineStr">
        <is>
          <t>STOCKHOLDERS' EQUITY</t>
        </is>
      </c>
    </row>
    <row r="35">
      <c r="A35" s="4" t="inlineStr">
        <is>
          <t>Issue Date</t>
        </is>
      </c>
      <c r="B35" s="4" t="inlineStr">
        <is>
          <t>5/23/2016</t>
        </is>
      </c>
      <c r="C35" s="4" t="inlineStr">
        <is>
          <t>5/23/2016</t>
        </is>
      </c>
    </row>
    <row r="36">
      <c r="A36" s="4" t="inlineStr">
        <is>
          <t>Shares Issuable upon Exercise of Warrant</t>
        </is>
      </c>
      <c r="B36" s="5" t="n">
        <v>264000</v>
      </c>
      <c r="C36" s="5" t="n">
        <v>264000</v>
      </c>
    </row>
    <row r="37">
      <c r="A37" s="4" t="inlineStr">
        <is>
          <t>Exercise Price</t>
        </is>
      </c>
      <c r="B37" s="7" t="n">
        <v>13.75</v>
      </c>
      <c r="C37" s="7" t="n">
        <v>13.75</v>
      </c>
    </row>
    <row r="38">
      <c r="A38" s="4" t="inlineStr">
        <is>
          <t>Expiration Date</t>
        </is>
      </c>
      <c r="B38" s="4" t="inlineStr">
        <is>
          <t>11/23/2021</t>
        </is>
      </c>
      <c r="C38" s="4" t="inlineStr">
        <is>
          <t>11/23/2021</t>
        </is>
      </c>
    </row>
    <row r="39">
      <c r="A39" s="4" t="inlineStr">
        <is>
          <t>Series FF [Member]</t>
        </is>
      </c>
    </row>
    <row r="40">
      <c r="A40" s="3" t="inlineStr">
        <is>
          <t>STOCKHOLDERS' EQUITY</t>
        </is>
      </c>
    </row>
    <row r="41">
      <c r="A41" s="4" t="inlineStr">
        <is>
          <t>Issue Date</t>
        </is>
      </c>
      <c r="C41" s="4" t="inlineStr">
        <is>
          <t>12/8/2016</t>
        </is>
      </c>
    </row>
    <row r="42">
      <c r="A42" s="4" t="inlineStr">
        <is>
          <t>Shares Issuable upon Exercise of Warrant</t>
        </is>
      </c>
      <c r="C42" s="5" t="n">
        <v>68048</v>
      </c>
    </row>
    <row r="43">
      <c r="A43" s="4" t="inlineStr">
        <is>
          <t>Exercise Price</t>
        </is>
      </c>
      <c r="C43" s="7" t="n">
        <v>3.91</v>
      </c>
    </row>
    <row r="44">
      <c r="A44" s="4" t="inlineStr">
        <is>
          <t>Expiration Date</t>
        </is>
      </c>
      <c r="C44" s="4" t="inlineStr">
        <is>
          <t>12/1/2021</t>
        </is>
      </c>
    </row>
    <row r="45">
      <c r="A45" s="4" t="inlineStr">
        <is>
          <t>Series CC [Member]</t>
        </is>
      </c>
    </row>
    <row r="46">
      <c r="A46" s="3" t="inlineStr">
        <is>
          <t>STOCKHOLDERS' EQUITY</t>
        </is>
      </c>
    </row>
    <row r="47">
      <c r="A47" s="4" t="inlineStr">
        <is>
          <t>Issue Date</t>
        </is>
      </c>
      <c r="B47" s="4" t="inlineStr">
        <is>
          <t>12/8/2016</t>
        </is>
      </c>
      <c r="C47" s="4" t="inlineStr">
        <is>
          <t>12/8/2016</t>
        </is>
      </c>
    </row>
    <row r="48">
      <c r="A48" s="4" t="inlineStr">
        <is>
          <t>Shares Issuable upon Exercise of Warrant</t>
        </is>
      </c>
      <c r="B48" s="5" t="n">
        <v>148643</v>
      </c>
      <c r="C48" s="5" t="n">
        <v>277463</v>
      </c>
    </row>
    <row r="49">
      <c r="A49" s="4" t="inlineStr">
        <is>
          <t>Exercise Price</t>
        </is>
      </c>
      <c r="B49" s="6" t="n">
        <v>5</v>
      </c>
      <c r="C49" s="6" t="n">
        <v>5</v>
      </c>
    </row>
    <row r="50">
      <c r="A50" s="4" t="inlineStr">
        <is>
          <t>Expiration Date</t>
        </is>
      </c>
      <c r="B50" s="4" t="inlineStr">
        <is>
          <t>12/8/2021</t>
        </is>
      </c>
      <c r="C50" s="4" t="inlineStr">
        <is>
          <t>12/8/2021</t>
        </is>
      </c>
    </row>
    <row r="51">
      <c r="A51" s="4" t="inlineStr">
        <is>
          <t>Series HH [Member]</t>
        </is>
      </c>
    </row>
    <row r="52">
      <c r="A52" s="3" t="inlineStr">
        <is>
          <t>STOCKHOLDERS' EQUITY</t>
        </is>
      </c>
    </row>
    <row r="53">
      <c r="A53" s="4" t="inlineStr">
        <is>
          <t>Issue Date</t>
        </is>
      </c>
      <c r="B53" s="4" t="inlineStr">
        <is>
          <t>2/23/2017</t>
        </is>
      </c>
      <c r="C53" s="4" t="inlineStr">
        <is>
          <t>2/23/2017</t>
        </is>
      </c>
    </row>
    <row r="54">
      <c r="A54" s="4" t="inlineStr">
        <is>
          <t>Shares Issuable upon Exercise of Warrant</t>
        </is>
      </c>
      <c r="B54" s="5" t="n">
        <v>200</v>
      </c>
      <c r="C54" s="5" t="n">
        <v>6500</v>
      </c>
    </row>
    <row r="55">
      <c r="A55" s="4" t="inlineStr">
        <is>
          <t>Exercise Price</t>
        </is>
      </c>
      <c r="B55" s="7" t="n">
        <v>3.13</v>
      </c>
      <c r="C55" s="7" t="n">
        <v>3.13</v>
      </c>
    </row>
    <row r="56">
      <c r="A56" s="4" t="inlineStr">
        <is>
          <t>Expiration Date</t>
        </is>
      </c>
      <c r="B56" s="4" t="inlineStr">
        <is>
          <t>2/16/2022</t>
        </is>
      </c>
      <c r="C56" s="4" t="inlineStr">
        <is>
          <t>2/16/2022</t>
        </is>
      </c>
    </row>
    <row r="57">
      <c r="A57" s="4" t="inlineStr">
        <is>
          <t>Series AA [Member]</t>
        </is>
      </c>
    </row>
    <row r="58">
      <c r="A58" s="3" t="inlineStr">
        <is>
          <t>STOCKHOLDERS' EQUITY</t>
        </is>
      </c>
    </row>
    <row r="59">
      <c r="A59" s="4" t="inlineStr">
        <is>
          <t>Issue Date</t>
        </is>
      </c>
      <c r="B59" s="4" t="inlineStr">
        <is>
          <t>8/26/2016</t>
        </is>
      </c>
      <c r="C59" s="4" t="inlineStr">
        <is>
          <t>8/26/2016</t>
        </is>
      </c>
    </row>
    <row r="60">
      <c r="A60" s="4" t="inlineStr">
        <is>
          <t>Shares Issuable upon Exercise of Warrant</t>
        </is>
      </c>
      <c r="B60" s="5" t="n">
        <v>200000</v>
      </c>
      <c r="C60" s="5" t="n">
        <v>200000</v>
      </c>
    </row>
    <row r="61">
      <c r="A61" s="4" t="inlineStr">
        <is>
          <t>Exercise Price</t>
        </is>
      </c>
      <c r="B61" s="7" t="n">
        <v>13.75</v>
      </c>
      <c r="C61" s="7" t="n">
        <v>13.75</v>
      </c>
    </row>
    <row r="62">
      <c r="A62" s="4" t="inlineStr">
        <is>
          <t>Expiration Date</t>
        </is>
      </c>
      <c r="B62" s="4" t="inlineStr">
        <is>
          <t>2/22/2022</t>
        </is>
      </c>
      <c r="C62" s="4" t="inlineStr">
        <is>
          <t>2/22/2022</t>
        </is>
      </c>
    </row>
    <row r="63">
      <c r="A63" s="4" t="inlineStr">
        <is>
          <t>Series JJ [Member]</t>
        </is>
      </c>
    </row>
    <row r="64">
      <c r="A64" s="3" t="inlineStr">
        <is>
          <t>STOCKHOLDERS' EQUITY</t>
        </is>
      </c>
    </row>
    <row r="65">
      <c r="A65" s="4" t="inlineStr">
        <is>
          <t>Issue Date</t>
        </is>
      </c>
      <c r="C65" s="4" t="inlineStr">
        <is>
          <t>3/14/2017</t>
        </is>
      </c>
    </row>
    <row r="66">
      <c r="A66" s="4" t="inlineStr">
        <is>
          <t>Shares Issuable upon Exercise of Warrant</t>
        </is>
      </c>
      <c r="C66" s="5" t="n">
        <v>9450</v>
      </c>
    </row>
    <row r="67">
      <c r="A67" s="4" t="inlineStr">
        <is>
          <t>Exercise Price</t>
        </is>
      </c>
      <c r="C67" s="7" t="n">
        <v>3.13</v>
      </c>
    </row>
    <row r="68">
      <c r="A68" s="4" t="inlineStr">
        <is>
          <t>Expiration Date</t>
        </is>
      </c>
      <c r="C68" s="4" t="inlineStr">
        <is>
          <t>3/8/2022</t>
        </is>
      </c>
    </row>
    <row r="69">
      <c r="A69" s="4" t="inlineStr">
        <is>
          <t>Series LL [Member]</t>
        </is>
      </c>
    </row>
    <row r="70">
      <c r="A70" s="3" t="inlineStr">
        <is>
          <t>STOCKHOLDERS' EQUITY</t>
        </is>
      </c>
    </row>
    <row r="71">
      <c r="A71" s="4" t="inlineStr">
        <is>
          <t>Issue Date</t>
        </is>
      </c>
      <c r="C71" s="4" t="inlineStr">
        <is>
          <t>4/30/2017</t>
        </is>
      </c>
    </row>
    <row r="72">
      <c r="A72" s="4" t="inlineStr">
        <is>
          <t>Shares Issuable upon Exercise of Warrant</t>
        </is>
      </c>
      <c r="C72" s="5" t="n">
        <v>26398</v>
      </c>
    </row>
    <row r="73">
      <c r="A73" s="4" t="inlineStr">
        <is>
          <t>Exercise Price</t>
        </is>
      </c>
      <c r="C73" s="7" t="n">
        <v>3.59</v>
      </c>
    </row>
    <row r="74">
      <c r="A74" s="4" t="inlineStr">
        <is>
          <t>Expiration Date</t>
        </is>
      </c>
      <c r="C74" s="4" t="inlineStr">
        <is>
          <t>4/30/2022</t>
        </is>
      </c>
    </row>
    <row r="75">
      <c r="A75" s="4" t="inlineStr">
        <is>
          <t>Series N [Member]</t>
        </is>
      </c>
    </row>
    <row r="76">
      <c r="A76" s="3" t="inlineStr">
        <is>
          <t>STOCKHOLDERS' EQUITY</t>
        </is>
      </c>
    </row>
    <row r="77">
      <c r="A77" s="4" t="inlineStr">
        <is>
          <t>Issue Date</t>
        </is>
      </c>
      <c r="B77" s="4" t="inlineStr">
        <is>
          <t>8/18/2008</t>
        </is>
      </c>
      <c r="C77" s="4" t="inlineStr">
        <is>
          <t>8/18/2008</t>
        </is>
      </c>
    </row>
    <row r="78">
      <c r="A78" s="4" t="inlineStr">
        <is>
          <t>Shares Issuable upon Exercise of Warrant</t>
        </is>
      </c>
      <c r="B78" s="5" t="n">
        <v>85339</v>
      </c>
      <c r="C78" s="5" t="n">
        <v>85339</v>
      </c>
    </row>
    <row r="79">
      <c r="A79" s="4" t="inlineStr">
        <is>
          <t>Exercise Price</t>
        </is>
      </c>
      <c r="B79" s="6" t="n">
        <v>3</v>
      </c>
      <c r="C79" s="6" t="n">
        <v>3</v>
      </c>
    </row>
    <row r="80">
      <c r="A80" s="4" t="inlineStr">
        <is>
          <t>Expiration Date</t>
        </is>
      </c>
      <c r="B80" s="4" t="inlineStr">
        <is>
          <t>2/18/2021</t>
        </is>
      </c>
      <c r="C80" s="4" t="inlineStr">
        <is>
          <t>2/18/2020</t>
        </is>
      </c>
    </row>
    <row r="81">
      <c r="A81" s="4" t="inlineStr">
        <is>
          <t>Series X [Member]</t>
        </is>
      </c>
    </row>
    <row r="82">
      <c r="A82" s="3" t="inlineStr">
        <is>
          <t>STOCKHOLDERS' EQUITY</t>
        </is>
      </c>
    </row>
    <row r="83">
      <c r="A83" s="4" t="inlineStr">
        <is>
          <t>Issue Date</t>
        </is>
      </c>
      <c r="B83" s="4" t="inlineStr">
        <is>
          <t>1/13/2016</t>
        </is>
      </c>
      <c r="C83" s="4" t="inlineStr">
        <is>
          <t>1/13/2016</t>
        </is>
      </c>
    </row>
    <row r="84">
      <c r="A84" s="4" t="inlineStr">
        <is>
          <t>Shares Issuable upon Exercise of Warrant</t>
        </is>
      </c>
      <c r="B84" s="5" t="n">
        <v>120000</v>
      </c>
      <c r="C84" s="5" t="n">
        <v>120000</v>
      </c>
    </row>
    <row r="85">
      <c r="A85" s="4" t="inlineStr">
        <is>
          <t>Exercise Price</t>
        </is>
      </c>
      <c r="B85" s="7" t="n">
        <v>9.25</v>
      </c>
      <c r="C85" s="7" t="n">
        <v>9.25</v>
      </c>
    </row>
    <row r="86">
      <c r="A86" s="4" t="inlineStr">
        <is>
          <t>Expiration Date</t>
        </is>
      </c>
      <c r="B86" s="4" t="inlineStr">
        <is>
          <t>1/13/2021</t>
        </is>
      </c>
      <c r="C86" s="4" t="inlineStr">
        <is>
          <t>1/13/2021</t>
        </is>
      </c>
    </row>
    <row r="87">
      <c r="A87" s="4" t="inlineStr">
        <is>
          <t>Series Y [Member]</t>
        </is>
      </c>
    </row>
    <row r="88">
      <c r="A88" s="3" t="inlineStr">
        <is>
          <t>STOCKHOLDERS' EQUITY</t>
        </is>
      </c>
    </row>
    <row r="89">
      <c r="A89" s="4" t="inlineStr">
        <is>
          <t>Issue Date</t>
        </is>
      </c>
      <c r="B89" s="4" t="inlineStr">
        <is>
          <t>2/15/2016</t>
        </is>
      </c>
      <c r="C89" s="4" t="inlineStr">
        <is>
          <t>2/15/2016</t>
        </is>
      </c>
    </row>
    <row r="90">
      <c r="A90" s="4" t="inlineStr">
        <is>
          <t>Shares Issuable upon Exercise of Warrant</t>
        </is>
      </c>
      <c r="B90" s="5" t="n">
        <v>26000</v>
      </c>
      <c r="C90" s="5" t="n">
        <v>26000</v>
      </c>
    </row>
    <row r="91">
      <c r="A91" s="4" t="inlineStr">
        <is>
          <t>Exercise Price</t>
        </is>
      </c>
      <c r="B91" s="6" t="n">
        <v>12</v>
      </c>
      <c r="C91" s="6" t="n">
        <v>12</v>
      </c>
    </row>
    <row r="92">
      <c r="A92" s="4" t="inlineStr">
        <is>
          <t>Expiration Date</t>
        </is>
      </c>
      <c r="B92" s="4" t="inlineStr">
        <is>
          <t>2/15/2021</t>
        </is>
      </c>
      <c r="C92" s="4" t="inlineStr">
        <is>
          <t>2/15/2021</t>
        </is>
      </c>
    </row>
    <row r="93">
      <c r="A93" s="4" t="inlineStr">
        <is>
          <t>Series MM [Member]</t>
        </is>
      </c>
    </row>
    <row r="94">
      <c r="A94" s="3" t="inlineStr">
        <is>
          <t>STOCKHOLDERS' EQUITY</t>
        </is>
      </c>
    </row>
    <row r="95">
      <c r="A95" s="4" t="inlineStr">
        <is>
          <t>Issue Date</t>
        </is>
      </c>
      <c r="B95" s="4" t="inlineStr">
        <is>
          <t>6/22/2017</t>
        </is>
      </c>
      <c r="C95" s="4" t="inlineStr">
        <is>
          <t>6/22/2017</t>
        </is>
      </c>
    </row>
    <row r="96">
      <c r="A96" s="4" t="inlineStr">
        <is>
          <t>Shares Issuable upon Exercise of Warrant</t>
        </is>
      </c>
      <c r="B96" s="5" t="n">
        <v>797633</v>
      </c>
      <c r="C96" s="5" t="n">
        <v>893491</v>
      </c>
    </row>
    <row r="97">
      <c r="A97" s="4" t="inlineStr">
        <is>
          <t>Exercise Price</t>
        </is>
      </c>
      <c r="B97" s="7" t="n">
        <v>1.86</v>
      </c>
      <c r="C97" s="7" t="n">
        <v>1.86</v>
      </c>
    </row>
    <row r="98">
      <c r="A98" s="4" t="inlineStr">
        <is>
          <t>Expiration Date</t>
        </is>
      </c>
      <c r="B98" s="4" t="inlineStr">
        <is>
          <t>6/22/2022</t>
        </is>
      </c>
      <c r="C98" s="4" t="inlineStr">
        <is>
          <t>6/22/2022</t>
        </is>
      </c>
    </row>
    <row r="99">
      <c r="A99" s="4" t="inlineStr">
        <is>
          <t>Series NN [Member]</t>
        </is>
      </c>
    </row>
    <row r="100">
      <c r="A100" s="3" t="inlineStr">
        <is>
          <t>STOCKHOLDERS' EQUITY</t>
        </is>
      </c>
    </row>
    <row r="101">
      <c r="A101" s="4" t="inlineStr">
        <is>
          <t>Issue Date</t>
        </is>
      </c>
      <c r="B101" s="4" t="inlineStr">
        <is>
          <t>7/24/2017</t>
        </is>
      </c>
      <c r="C101" s="4" t="inlineStr">
        <is>
          <t>7/24/2017</t>
        </is>
      </c>
    </row>
    <row r="102">
      <c r="A102" s="4" t="inlineStr">
        <is>
          <t>Shares Issuable upon Exercise of Warrant</t>
        </is>
      </c>
      <c r="B102" s="5" t="n">
        <v>348842</v>
      </c>
      <c r="C102" s="5" t="n">
        <v>473798</v>
      </c>
    </row>
    <row r="103">
      <c r="A103" s="4" t="inlineStr">
        <is>
          <t>Exercise Price</t>
        </is>
      </c>
      <c r="B103" s="7" t="n">
        <v>2.52</v>
      </c>
      <c r="C103" s="7" t="n">
        <v>2.52</v>
      </c>
    </row>
    <row r="104">
      <c r="A104" s="4" t="inlineStr">
        <is>
          <t>Expiration Date</t>
        </is>
      </c>
      <c r="B104" s="4" t="inlineStr">
        <is>
          <t>7/24/2022</t>
        </is>
      </c>
      <c r="C104" s="4" t="inlineStr">
        <is>
          <t>7/24/2022</t>
        </is>
      </c>
    </row>
    <row r="105">
      <c r="A105" s="4" t="inlineStr">
        <is>
          <t>Series OO [Member]</t>
        </is>
      </c>
    </row>
    <row r="106">
      <c r="A106" s="3" t="inlineStr">
        <is>
          <t>STOCKHOLDERS' EQUITY</t>
        </is>
      </c>
    </row>
    <row r="107">
      <c r="A107" s="4" t="inlineStr">
        <is>
          <t>Issue Date</t>
        </is>
      </c>
      <c r="C107" s="4" t="inlineStr">
        <is>
          <t>7/31/2017</t>
        </is>
      </c>
    </row>
    <row r="108">
      <c r="A108" s="4" t="inlineStr">
        <is>
          <t>Shares Issuable upon Exercise of Warrant</t>
        </is>
      </c>
      <c r="C108" s="5" t="n">
        <v>50000</v>
      </c>
    </row>
    <row r="109">
      <c r="A109" s="4" t="inlineStr">
        <is>
          <t>Exercise Price</t>
        </is>
      </c>
      <c r="C109" s="7" t="n">
        <v>2.52</v>
      </c>
    </row>
    <row r="110">
      <c r="A110" s="4" t="inlineStr">
        <is>
          <t>Expiration Date</t>
        </is>
      </c>
      <c r="C110" s="4" t="inlineStr">
        <is>
          <t>7/31/2022</t>
        </is>
      </c>
    </row>
    <row r="111">
      <c r="A111" s="4" t="inlineStr">
        <is>
          <t>Series RR [Member]</t>
        </is>
      </c>
    </row>
    <row r="112">
      <c r="A112" s="3" t="inlineStr">
        <is>
          <t>STOCKHOLDERS' EQUITY</t>
        </is>
      </c>
    </row>
    <row r="113">
      <c r="A113" s="4" t="inlineStr">
        <is>
          <t>Issue Date</t>
        </is>
      </c>
      <c r="B113" s="4" t="inlineStr">
        <is>
          <t>10/30/2017</t>
        </is>
      </c>
      <c r="C113" s="4" t="inlineStr">
        <is>
          <t>10/30/2017</t>
        </is>
      </c>
    </row>
    <row r="114">
      <c r="A114" s="4" t="inlineStr">
        <is>
          <t>Shares Issuable upon Exercise of Warrant</t>
        </is>
      </c>
      <c r="B114" s="5" t="n">
        <v>417649</v>
      </c>
      <c r="C114" s="5" t="n">
        <v>457116</v>
      </c>
    </row>
    <row r="115">
      <c r="A115" s="4" t="inlineStr">
        <is>
          <t>Exercise Price</t>
        </is>
      </c>
      <c r="B115" s="7" t="n">
        <v>1.65</v>
      </c>
      <c r="C115" s="7" t="n">
        <v>1.65</v>
      </c>
    </row>
    <row r="116">
      <c r="A116" s="4" t="inlineStr">
        <is>
          <t>Expiration Date</t>
        </is>
      </c>
      <c r="B116" s="4" t="inlineStr">
        <is>
          <t>10/30/2022</t>
        </is>
      </c>
      <c r="C116" s="4" t="inlineStr">
        <is>
          <t>10/30/2022</t>
        </is>
      </c>
    </row>
    <row r="117">
      <c r="A117" s="4" t="inlineStr">
        <is>
          <t>Series SS [Member]</t>
        </is>
      </c>
    </row>
    <row r="118">
      <c r="A118" s="3" t="inlineStr">
        <is>
          <t>STOCKHOLDERS' EQUITY</t>
        </is>
      </c>
    </row>
    <row r="119">
      <c r="A119" s="4" t="inlineStr">
        <is>
          <t>Issue Date</t>
        </is>
      </c>
      <c r="B119" s="4" t="inlineStr">
        <is>
          <t>12/19/2017</t>
        </is>
      </c>
      <c r="C119" s="4" t="inlineStr">
        <is>
          <t>12/19/2017</t>
        </is>
      </c>
    </row>
    <row r="120">
      <c r="A120" s="4" t="inlineStr">
        <is>
          <t>Shares Issuable upon Exercise of Warrant</t>
        </is>
      </c>
      <c r="B120" s="5" t="n">
        <v>326064</v>
      </c>
      <c r="C120" s="5" t="n">
        <v>482644</v>
      </c>
    </row>
    <row r="121">
      <c r="A121" s="4" t="inlineStr">
        <is>
          <t>Exercise Price</t>
        </is>
      </c>
      <c r="B121" s="7" t="n">
        <v>2.09</v>
      </c>
      <c r="C121" s="7" t="n">
        <v>2.09</v>
      </c>
    </row>
    <row r="122">
      <c r="A122" s="4" t="inlineStr">
        <is>
          <t>Expiration Date</t>
        </is>
      </c>
      <c r="B122" s="4" t="inlineStr">
        <is>
          <t>12/18/2022</t>
        </is>
      </c>
      <c r="C122" s="4" t="inlineStr">
        <is>
          <t>12/18/2022</t>
        </is>
      </c>
    </row>
    <row r="123">
      <c r="A123" s="4" t="inlineStr">
        <is>
          <t>Series TT [Member]</t>
        </is>
      </c>
    </row>
    <row r="124">
      <c r="A124" s="3" t="inlineStr">
        <is>
          <t>STOCKHOLDERS' EQUITY</t>
        </is>
      </c>
    </row>
    <row r="125">
      <c r="A125" s="4" t="inlineStr">
        <is>
          <t>Issue Date</t>
        </is>
      </c>
      <c r="B125" s="4" t="inlineStr">
        <is>
          <t>2/5/2018</t>
        </is>
      </c>
      <c r="C125" s="4" t="inlineStr">
        <is>
          <t>2/5/2018</t>
        </is>
      </c>
    </row>
    <row r="126">
      <c r="A126" s="4" t="inlineStr">
        <is>
          <t>Shares Issuable upon Exercise of Warrant</t>
        </is>
      </c>
      <c r="B126" s="5" t="n">
        <v>371564</v>
      </c>
      <c r="C126" s="5" t="n">
        <v>559689</v>
      </c>
    </row>
    <row r="127">
      <c r="A127" s="4" t="inlineStr">
        <is>
          <t>Exercise Price</t>
        </is>
      </c>
      <c r="B127" s="7" t="n">
        <v>2.24</v>
      </c>
      <c r="C127" s="7" t="n">
        <v>2.24</v>
      </c>
    </row>
    <row r="128">
      <c r="A128" s="4" t="inlineStr">
        <is>
          <t>Expiration Date</t>
        </is>
      </c>
      <c r="B128" s="4" t="inlineStr">
        <is>
          <t>2/5/2023</t>
        </is>
      </c>
      <c r="C128" s="4" t="inlineStr">
        <is>
          <t>2/5/2023</t>
        </is>
      </c>
    </row>
    <row r="129">
      <c r="A129" s="4" t="inlineStr">
        <is>
          <t>Series VV [Member]</t>
        </is>
      </c>
    </row>
    <row r="130">
      <c r="A130" s="3" t="inlineStr">
        <is>
          <t>STOCKHOLDERS' EQUITY</t>
        </is>
      </c>
    </row>
    <row r="131">
      <c r="A131" s="4" t="inlineStr">
        <is>
          <t>Issue Date</t>
        </is>
      </c>
      <c r="C131" s="4" t="inlineStr">
        <is>
          <t>7/2/2018</t>
        </is>
      </c>
    </row>
    <row r="132">
      <c r="A132" s="4" t="inlineStr">
        <is>
          <t>Shares Issuable upon Exercise of Warrant</t>
        </is>
      </c>
      <c r="C132" s="5" t="n">
        <v>82500</v>
      </c>
    </row>
    <row r="133">
      <c r="A133" s="4" t="inlineStr">
        <is>
          <t>Exercise Price</t>
        </is>
      </c>
      <c r="C133" s="7" t="n">
        <v>1.75</v>
      </c>
    </row>
    <row r="134">
      <c r="A134" s="4" t="inlineStr">
        <is>
          <t>Expiration Date</t>
        </is>
      </c>
      <c r="C134" s="4" t="inlineStr">
        <is>
          <t>1/2/2024</t>
        </is>
      </c>
    </row>
    <row r="135">
      <c r="A135" s="4" t="inlineStr">
        <is>
          <t>Series UU [Member]</t>
        </is>
      </c>
    </row>
    <row r="136">
      <c r="A136" s="3" t="inlineStr">
        <is>
          <t>STOCKHOLDERS' EQUITY</t>
        </is>
      </c>
    </row>
    <row r="137">
      <c r="A137" s="4" t="inlineStr">
        <is>
          <t>Issue Date</t>
        </is>
      </c>
      <c r="B137" s="4" t="inlineStr">
        <is>
          <t>6/11/2018</t>
        </is>
      </c>
      <c r="C137" s="4" t="inlineStr">
        <is>
          <t>6/11/2018</t>
        </is>
      </c>
    </row>
    <row r="138">
      <c r="A138" s="4" t="inlineStr">
        <is>
          <t>Shares Issuable upon Exercise of Warrant</t>
        </is>
      </c>
      <c r="B138" s="5" t="n">
        <v>93603</v>
      </c>
      <c r="C138" s="5" t="n">
        <v>154810</v>
      </c>
    </row>
    <row r="139">
      <c r="A139" s="4" t="inlineStr">
        <is>
          <t>Exercise Price</t>
        </is>
      </c>
      <c r="B139" s="7" t="n">
        <v>2.8</v>
      </c>
      <c r="C139" s="7" t="n">
        <v>2.8</v>
      </c>
    </row>
    <row r="140">
      <c r="A140" s="4" t="inlineStr">
        <is>
          <t>Expiration Date</t>
        </is>
      </c>
      <c r="B140" s="4" t="inlineStr">
        <is>
          <t>12/31/2020</t>
        </is>
      </c>
      <c r="C140" s="4" t="inlineStr">
        <is>
          <t>6/11/202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WARRANTS AND NON-EMPLOYEE OPTIONS (Details 1) - USD ($)</t>
        </is>
      </c>
      <c r="B1" s="2" t="inlineStr">
        <is>
          <t>12 Months Ended</t>
        </is>
      </c>
    </row>
    <row r="2">
      <c r="B2" s="2" t="inlineStr">
        <is>
          <t>Sep. 30, 2020</t>
        </is>
      </c>
      <c r="C2" s="2" t="inlineStr">
        <is>
          <t>Sep. 30, 2019</t>
        </is>
      </c>
    </row>
    <row r="3">
      <c r="A3" s="4" t="inlineStr">
        <is>
          <t>Total warrant liabilities</t>
        </is>
      </c>
      <c r="B3" s="6" t="n">
        <v>3765613</v>
      </c>
      <c r="C3" s="6" t="n">
        <v>6488310</v>
      </c>
    </row>
    <row r="4">
      <c r="A4" s="4" t="inlineStr">
        <is>
          <t>Net (loss) gain on warrant liabilities</t>
        </is>
      </c>
      <c r="B4" s="5" t="n">
        <v>-349078</v>
      </c>
      <c r="C4" s="5" t="n">
        <v>-760603</v>
      </c>
    </row>
    <row r="5">
      <c r="A5" s="4" t="inlineStr">
        <is>
          <t>Series V [Member]</t>
        </is>
      </c>
    </row>
    <row r="6">
      <c r="A6" s="4" t="inlineStr">
        <is>
          <t>Total warrant liabilities</t>
        </is>
      </c>
      <c r="B6" s="5" t="n">
        <v>0</v>
      </c>
      <c r="C6" s="5" t="n">
        <v>674442</v>
      </c>
    </row>
    <row r="7">
      <c r="A7" s="4" t="inlineStr">
        <is>
          <t>Net (loss) gain on warrant liabilities</t>
        </is>
      </c>
      <c r="B7" s="5" t="n">
        <v>185652</v>
      </c>
      <c r="C7" s="5" t="n">
        <v>95994</v>
      </c>
    </row>
    <row r="8">
      <c r="A8" s="4" t="inlineStr">
        <is>
          <t>Series W [Member]</t>
        </is>
      </c>
    </row>
    <row r="9">
      <c r="A9" s="4" t="inlineStr">
        <is>
          <t>Total warrant liabilities</t>
        </is>
      </c>
      <c r="B9" s="5" t="n">
        <v>73570</v>
      </c>
      <c r="C9" s="5" t="n">
        <v>1193507</v>
      </c>
    </row>
    <row r="10">
      <c r="A10" s="4" t="inlineStr">
        <is>
          <t>Net (loss) gain on warrant liabilities</t>
        </is>
      </c>
      <c r="B10" s="5" t="n">
        <v>1119937</v>
      </c>
      <c r="C10" s="5" t="n">
        <v>-194426</v>
      </c>
    </row>
    <row r="11">
      <c r="A11" s="4" t="inlineStr">
        <is>
          <t>Series ZZ [Member]</t>
        </is>
      </c>
    </row>
    <row r="12">
      <c r="A12" s="4" t="inlineStr">
        <is>
          <t>Total warrant liabilities</t>
        </is>
      </c>
      <c r="B12" s="5" t="n">
        <v>75044</v>
      </c>
      <c r="C12" s="5" t="n">
        <v>77638</v>
      </c>
    </row>
    <row r="13">
      <c r="A13" s="4" t="inlineStr">
        <is>
          <t>Net (loss) gain on warrant liabilities</t>
        </is>
      </c>
      <c r="B13" s="5" t="n">
        <v>2594</v>
      </c>
      <c r="C13" s="5" t="n">
        <v>-43423</v>
      </c>
    </row>
    <row r="14">
      <c r="A14" s="4" t="inlineStr">
        <is>
          <t>Series BB [Member]</t>
        </is>
      </c>
    </row>
    <row r="15">
      <c r="A15" s="4" t="inlineStr">
        <is>
          <t>Total warrant liabilities</t>
        </is>
      </c>
      <c r="B15" s="5" t="n">
        <v>65173</v>
      </c>
      <c r="C15" s="5" t="n">
        <v>63966</v>
      </c>
    </row>
    <row r="16">
      <c r="A16" s="4" t="inlineStr">
        <is>
          <t>Net (loss) gain on warrant liabilities</t>
        </is>
      </c>
      <c r="B16" s="5" t="n">
        <v>-1207</v>
      </c>
      <c r="C16" s="5" t="n">
        <v>-35510</v>
      </c>
    </row>
    <row r="17">
      <c r="A17" s="4" t="inlineStr">
        <is>
          <t>Series Z [Member]</t>
        </is>
      </c>
    </row>
    <row r="18">
      <c r="A18" s="4" t="inlineStr">
        <is>
          <t>Total warrant liabilities</t>
        </is>
      </c>
      <c r="B18" s="5" t="n">
        <v>1207902</v>
      </c>
      <c r="C18" s="5" t="n">
        <v>1109545</v>
      </c>
    </row>
    <row r="19">
      <c r="A19" s="4" t="inlineStr">
        <is>
          <t>Net (loss) gain on warrant liabilities</t>
        </is>
      </c>
      <c r="B19" s="5" t="n">
        <v>98357</v>
      </c>
      <c r="C19" s="5" t="n">
        <v>-621778</v>
      </c>
    </row>
    <row r="20">
      <c r="A20" s="4" t="inlineStr">
        <is>
          <t>Series FF [Member]</t>
        </is>
      </c>
    </row>
    <row r="21">
      <c r="A21" s="4" t="inlineStr">
        <is>
          <t>Total warrant liabilities</t>
        </is>
      </c>
      <c r="B21" s="5" t="n">
        <v>0</v>
      </c>
      <c r="C21" s="5" t="n">
        <v>446185</v>
      </c>
    </row>
    <row r="22">
      <c r="A22" s="4" t="inlineStr">
        <is>
          <t>Net (loss) gain on warrant liabilities</t>
        </is>
      </c>
      <c r="B22" s="5" t="n">
        <v>-319706</v>
      </c>
      <c r="C22" s="5" t="n">
        <v>-257264</v>
      </c>
    </row>
    <row r="23">
      <c r="A23" s="4" t="inlineStr">
        <is>
          <t>Series CC [Member]</t>
        </is>
      </c>
    </row>
    <row r="24">
      <c r="A24" s="4" t="inlineStr">
        <is>
          <t>Total warrant liabilities</t>
        </is>
      </c>
      <c r="B24" s="5" t="n">
        <v>1259712</v>
      </c>
      <c r="C24" s="5" t="n">
        <v>1710898</v>
      </c>
    </row>
    <row r="25">
      <c r="A25" s="4" t="inlineStr">
        <is>
          <t>Net (loss) gain on warrant liabilities</t>
        </is>
      </c>
      <c r="B25" s="5" t="n">
        <v>-875040</v>
      </c>
      <c r="C25" s="5" t="n">
        <v>-1198836</v>
      </c>
    </row>
    <row r="26">
      <c r="A26" s="4" t="inlineStr">
        <is>
          <t>Series HH [Member]</t>
        </is>
      </c>
    </row>
    <row r="27">
      <c r="A27" s="4" t="inlineStr">
        <is>
          <t>Total warrant liabilities</t>
        </is>
      </c>
      <c r="B27" s="5" t="n">
        <v>2000</v>
      </c>
      <c r="C27" s="5" t="n">
        <v>45657</v>
      </c>
    </row>
    <row r="28">
      <c r="A28" s="4" t="inlineStr">
        <is>
          <t>Net (loss) gain on warrant liabilities</t>
        </is>
      </c>
      <c r="B28" s="5" t="n">
        <v>-34589</v>
      </c>
      <c r="C28" s="5" t="n">
        <v>-24465</v>
      </c>
    </row>
    <row r="29">
      <c r="A29" s="4" t="inlineStr">
        <is>
          <t>Series AA [Member]</t>
        </is>
      </c>
    </row>
    <row r="30">
      <c r="A30" s="4" t="inlineStr">
        <is>
          <t>Total warrant liabilities</t>
        </is>
      </c>
      <c r="B30" s="5" t="n">
        <v>1082212</v>
      </c>
      <c r="C30" s="5" t="n">
        <v>916908</v>
      </c>
    </row>
    <row r="31">
      <c r="A31" s="4" t="inlineStr">
        <is>
          <t>Net (loss) gain on warrant liabilities</t>
        </is>
      </c>
      <c r="B31" s="5" t="n">
        <v>-165304</v>
      </c>
      <c r="C31" s="5" t="n">
        <v>-536434</v>
      </c>
    </row>
    <row r="32">
      <c r="A32" s="4" t="inlineStr">
        <is>
          <t>Series JJ [Member]</t>
        </is>
      </c>
    </row>
    <row r="33">
      <c r="A33" s="4" t="inlineStr">
        <is>
          <t>Total warrant liabilities</t>
        </is>
      </c>
      <c r="B33" s="5" t="n">
        <v>0</v>
      </c>
      <c r="C33" s="5" t="n">
        <v>66599</v>
      </c>
    </row>
    <row r="34">
      <c r="A34" s="4" t="inlineStr">
        <is>
          <t>Net (loss) gain on warrant liabilities</t>
        </is>
      </c>
      <c r="B34" s="5" t="n">
        <v>-64992</v>
      </c>
      <c r="C34" s="5" t="n">
        <v>-35301</v>
      </c>
    </row>
    <row r="35">
      <c r="A35" s="4" t="inlineStr">
        <is>
          <t>Series LL [Member]</t>
        </is>
      </c>
    </row>
    <row r="36">
      <c r="A36" s="4" t="inlineStr">
        <is>
          <t>Total warrant liabilities</t>
        </is>
      </c>
      <c r="B36" s="5" t="n">
        <v>0</v>
      </c>
      <c r="C36" s="5" t="n">
        <v>182965</v>
      </c>
    </row>
    <row r="37">
      <c r="A37" s="4" t="inlineStr">
        <is>
          <t>Net (loss) gain on warrant liabilities</t>
        </is>
      </c>
      <c r="B37" s="5" t="n">
        <v>-98066</v>
      </c>
      <c r="C37" s="5" t="n">
        <v>-105333</v>
      </c>
    </row>
    <row r="38">
      <c r="A38" s="4" t="inlineStr">
        <is>
          <t>Series DD [Member]</t>
        </is>
      </c>
    </row>
    <row r="39">
      <c r="A39" s="4" t="inlineStr">
        <is>
          <t>Net (loss) gain on warrant liabilities</t>
        </is>
      </c>
      <c r="B39" s="5" t="n">
        <v>0</v>
      </c>
      <c r="C39" s="5" t="n">
        <v>1249287</v>
      </c>
    </row>
    <row r="40">
      <c r="A40" s="4" t="inlineStr">
        <is>
          <t>Series EE [Member]</t>
        </is>
      </c>
    </row>
    <row r="41">
      <c r="A41" s="4" t="inlineStr">
        <is>
          <t>Net (loss) gain on warrant liabilities</t>
        </is>
      </c>
      <c r="B41" s="5" t="n">
        <v>0</v>
      </c>
      <c r="C41" s="5" t="n">
        <v>1249287</v>
      </c>
    </row>
    <row r="42">
      <c r="A42" s="4" t="inlineStr">
        <is>
          <t>Series GG [Member]</t>
        </is>
      </c>
    </row>
    <row r="43">
      <c r="A43" s="4" t="inlineStr">
        <is>
          <t>Net (loss) gain on warrant liabilities</t>
        </is>
      </c>
      <c r="B43" s="5" t="n">
        <v>0</v>
      </c>
      <c r="C43" s="5" t="n">
        <v>195228</v>
      </c>
    </row>
    <row r="44">
      <c r="A44" s="4" t="inlineStr">
        <is>
          <t>Series II [Member]</t>
        </is>
      </c>
    </row>
    <row r="45">
      <c r="A45" s="4" t="inlineStr">
        <is>
          <t>Net (loss) gain on warrant liabilities</t>
        </is>
      </c>
      <c r="B45" s="5" t="n">
        <v>0</v>
      </c>
      <c r="C45" s="5" t="n">
        <v>-442040</v>
      </c>
    </row>
    <row r="46">
      <c r="A46" s="4" t="inlineStr">
        <is>
          <t>Series KK [Member]</t>
        </is>
      </c>
    </row>
    <row r="47">
      <c r="A47" s="4" t="inlineStr">
        <is>
          <t>Net (loss) gain on warrant liabilities</t>
        </is>
      </c>
      <c r="B47" s="5" t="n">
        <v>0</v>
      </c>
      <c r="C47" s="5" t="n">
        <v>-55622</v>
      </c>
    </row>
    <row r="48">
      <c r="A48" s="4" t="inlineStr">
        <is>
          <t>Series S [Member]</t>
        </is>
      </c>
    </row>
    <row r="49">
      <c r="A49" s="4" t="inlineStr">
        <is>
          <t>Total warrant liabilities</t>
        </is>
      </c>
      <c r="C49" s="5" t="n">
        <v>33</v>
      </c>
    </row>
    <row r="50">
      <c r="A50" s="4" t="inlineStr">
        <is>
          <t>Net (loss) gain on warrant liabilities</t>
        </is>
      </c>
      <c r="B50" s="6" t="n">
        <v>0</v>
      </c>
      <c r="C50" s="6" t="n">
        <v>3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WARRANTS AND NON-EMPLOYEE OPTIONS (Details 2) - USD ($)</t>
        </is>
      </c>
      <c r="B1" s="2" t="inlineStr">
        <is>
          <t>12 Months Ended</t>
        </is>
      </c>
    </row>
    <row r="2">
      <c r="B2" s="2" t="inlineStr">
        <is>
          <t>Sep. 30, 2020</t>
        </is>
      </c>
      <c r="C2" s="2" t="inlineStr">
        <is>
          <t>Sep. 30, 2019</t>
        </is>
      </c>
    </row>
    <row r="3">
      <c r="A3" s="4" t="inlineStr">
        <is>
          <t>Proceeds</t>
        </is>
      </c>
      <c r="B3" s="6" t="n">
        <v>10323752</v>
      </c>
      <c r="C3" s="6" t="n">
        <v>4020087</v>
      </c>
    </row>
    <row r="4">
      <c r="A4" s="4" t="inlineStr">
        <is>
          <t>Warrants Exercised</t>
        </is>
      </c>
      <c r="B4" s="5" t="n">
        <v>913180</v>
      </c>
      <c r="C4" s="5" t="n">
        <v>1067437</v>
      </c>
    </row>
    <row r="5">
      <c r="A5" s="4" t="inlineStr">
        <is>
          <t>Series V [Member]</t>
        </is>
      </c>
    </row>
    <row r="6">
      <c r="A6" s="4" t="inlineStr">
        <is>
          <t>Proceeds</t>
        </is>
      </c>
      <c r="B6" s="6" t="n">
        <v>9269755</v>
      </c>
    </row>
    <row r="7">
      <c r="A7" s="4" t="inlineStr">
        <is>
          <t>Warrants Exercised</t>
        </is>
      </c>
      <c r="B7" s="5" t="n">
        <v>674164</v>
      </c>
    </row>
    <row r="8">
      <c r="A8" s="4" t="inlineStr">
        <is>
          <t>Exercise Price</t>
        </is>
      </c>
      <c r="B8" s="7" t="n">
        <v>13.75</v>
      </c>
    </row>
    <row r="9">
      <c r="A9" s="4" t="inlineStr">
        <is>
          <t>Series FF [Member]</t>
        </is>
      </c>
    </row>
    <row r="10">
      <c r="A10" s="4" t="inlineStr">
        <is>
          <t>Proceeds</t>
        </is>
      </c>
      <c r="B10" s="6" t="n">
        <v>265812</v>
      </c>
    </row>
    <row r="11">
      <c r="A11" s="4" t="inlineStr">
        <is>
          <t>Warrants Exercised</t>
        </is>
      </c>
      <c r="B11" s="5" t="n">
        <v>68048</v>
      </c>
    </row>
    <row r="12">
      <c r="A12" s="4" t="inlineStr">
        <is>
          <t>Exercise Price</t>
        </is>
      </c>
      <c r="B12" s="7" t="n">
        <v>3.91</v>
      </c>
    </row>
    <row r="13">
      <c r="A13" s="4" t="inlineStr">
        <is>
          <t>Series CC [Member]</t>
        </is>
      </c>
    </row>
    <row r="14">
      <c r="A14" s="4" t="inlineStr">
        <is>
          <t>Proceeds</t>
        </is>
      </c>
      <c r="B14" s="6" t="n">
        <v>644100</v>
      </c>
      <c r="C14" s="6" t="n">
        <v>2015085</v>
      </c>
    </row>
    <row r="15">
      <c r="A15" s="4" t="inlineStr">
        <is>
          <t>Warrants Exercised</t>
        </is>
      </c>
      <c r="B15" s="5" t="n">
        <v>128820</v>
      </c>
      <c r="C15" s="5" t="n">
        <v>403017</v>
      </c>
    </row>
    <row r="16">
      <c r="A16" s="4" t="inlineStr">
        <is>
          <t>Exercise Price</t>
        </is>
      </c>
      <c r="B16" s="6" t="n">
        <v>5</v>
      </c>
      <c r="C16" s="6" t="n">
        <v>5</v>
      </c>
    </row>
    <row r="17">
      <c r="A17" s="4" t="inlineStr">
        <is>
          <t>Series HH [Member]</t>
        </is>
      </c>
    </row>
    <row r="18">
      <c r="A18" s="4" t="inlineStr">
        <is>
          <t>Proceeds</t>
        </is>
      </c>
      <c r="B18" s="6" t="n">
        <v>19687</v>
      </c>
      <c r="C18" s="6" t="n">
        <v>42188</v>
      </c>
    </row>
    <row r="19">
      <c r="A19" s="4" t="inlineStr">
        <is>
          <t>Warrants Exercised</t>
        </is>
      </c>
      <c r="B19" s="5" t="n">
        <v>6300</v>
      </c>
      <c r="C19" s="5" t="n">
        <v>13500</v>
      </c>
    </row>
    <row r="20">
      <c r="A20" s="4" t="inlineStr">
        <is>
          <t>Exercise Price</t>
        </is>
      </c>
      <c r="B20" s="7" t="n">
        <v>3.13</v>
      </c>
      <c r="C20" s="7" t="n">
        <v>3.13</v>
      </c>
    </row>
    <row r="21">
      <c r="A21" s="4" t="inlineStr">
        <is>
          <t>Series JJ [Member]</t>
        </is>
      </c>
    </row>
    <row r="22">
      <c r="A22" s="4" t="inlineStr">
        <is>
          <t>Proceeds</t>
        </is>
      </c>
      <c r="B22" s="6" t="n">
        <v>29531</v>
      </c>
      <c r="C22" s="6" t="n">
        <v>64219</v>
      </c>
    </row>
    <row r="23">
      <c r="A23" s="4" t="inlineStr">
        <is>
          <t>Warrants Exercised</t>
        </is>
      </c>
      <c r="B23" s="5" t="n">
        <v>9450</v>
      </c>
      <c r="C23" s="5" t="n">
        <v>20550</v>
      </c>
    </row>
    <row r="24">
      <c r="A24" s="4" t="inlineStr">
        <is>
          <t>Exercise Price</t>
        </is>
      </c>
      <c r="B24" s="7" t="n">
        <v>3.13</v>
      </c>
      <c r="C24" s="7" t="n">
        <v>3.13</v>
      </c>
    </row>
    <row r="25">
      <c r="A25" s="4" t="inlineStr">
        <is>
          <t>Series LL [Member]</t>
        </is>
      </c>
    </row>
    <row r="26">
      <c r="A26" s="4" t="inlineStr">
        <is>
          <t>Proceeds</t>
        </is>
      </c>
      <c r="B26" s="6" t="n">
        <v>94867</v>
      </c>
    </row>
    <row r="27">
      <c r="A27" s="4" t="inlineStr">
        <is>
          <t>Warrants Exercised</t>
        </is>
      </c>
      <c r="B27" s="5" t="n">
        <v>26398</v>
      </c>
    </row>
    <row r="28">
      <c r="A28" s="4" t="inlineStr">
        <is>
          <t>Exercise Price</t>
        </is>
      </c>
      <c r="B28" s="7" t="n">
        <v>3.59</v>
      </c>
    </row>
    <row r="29">
      <c r="A29" s="4" t="inlineStr">
        <is>
          <t>Series GG [Member]</t>
        </is>
      </c>
    </row>
    <row r="30">
      <c r="A30" s="4" t="inlineStr">
        <is>
          <t>Proceeds</t>
        </is>
      </c>
      <c r="C30" s="6" t="n">
        <v>600000</v>
      </c>
    </row>
    <row r="31">
      <c r="A31" s="4" t="inlineStr">
        <is>
          <t>Warrants Exercised</t>
        </is>
      </c>
      <c r="C31" s="5" t="n">
        <v>200000</v>
      </c>
    </row>
    <row r="32">
      <c r="A32" s="4" t="inlineStr">
        <is>
          <t>Exercise Price</t>
        </is>
      </c>
      <c r="C32" s="6" t="n">
        <v>3</v>
      </c>
    </row>
    <row r="33">
      <c r="A33" s="4" t="inlineStr">
        <is>
          <t>Series II [Member]</t>
        </is>
      </c>
    </row>
    <row r="34">
      <c r="A34" s="4" t="inlineStr">
        <is>
          <t>Proceeds</t>
        </is>
      </c>
      <c r="C34" s="6" t="n">
        <v>649500</v>
      </c>
    </row>
    <row r="35">
      <c r="A35" s="4" t="inlineStr">
        <is>
          <t>Warrants Exercised</t>
        </is>
      </c>
      <c r="C35" s="5" t="n">
        <v>216500</v>
      </c>
    </row>
    <row r="36">
      <c r="A36" s="4" t="inlineStr">
        <is>
          <t>Exercise Price</t>
        </is>
      </c>
      <c r="C36" s="6" t="n">
        <v>3</v>
      </c>
    </row>
    <row r="37">
      <c r="A37" s="4" t="inlineStr">
        <is>
          <t>Series KK [Member]</t>
        </is>
      </c>
    </row>
    <row r="38">
      <c r="A38" s="4" t="inlineStr">
        <is>
          <t>Proceeds</t>
        </is>
      </c>
      <c r="C38" s="6" t="n">
        <v>649095</v>
      </c>
    </row>
    <row r="39">
      <c r="A39" s="4" t="inlineStr">
        <is>
          <t>Warrants Exercised</t>
        </is>
      </c>
      <c r="C39" s="5" t="n">
        <v>213870</v>
      </c>
    </row>
    <row r="40">
      <c r="A40" s="4" t="inlineStr">
        <is>
          <t>Exercise Price</t>
        </is>
      </c>
      <c r="C40" s="7" t="n">
        <v>3.0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WARRANTS AND NON-EMPLOYEE OPTIONS (Details 3) - USD ($)</t>
        </is>
      </c>
      <c r="B1" s="2" t="inlineStr">
        <is>
          <t>12 Months Ended</t>
        </is>
      </c>
    </row>
    <row r="2">
      <c r="B2" s="2" t="inlineStr">
        <is>
          <t>Sep. 30, 2020</t>
        </is>
      </c>
      <c r="C2" s="2" t="inlineStr">
        <is>
          <t>Sep. 30, 2019</t>
        </is>
      </c>
    </row>
    <row r="3">
      <c r="A3" s="4" t="inlineStr">
        <is>
          <t>Equity Warrants Exercised</t>
        </is>
      </c>
      <c r="B3" s="5" t="n">
        <v>798693</v>
      </c>
      <c r="C3" s="5" t="n">
        <v>5610082</v>
      </c>
    </row>
    <row r="4">
      <c r="A4" s="4" t="inlineStr">
        <is>
          <t>Proceeds from Equity Warrants Exercised</t>
        </is>
      </c>
      <c r="B4" s="6" t="n">
        <v>1748713</v>
      </c>
      <c r="C4" s="6" t="n">
        <v>10497173</v>
      </c>
    </row>
    <row r="5">
      <c r="A5" s="4" t="inlineStr">
        <is>
          <t>Series MM [Member]</t>
        </is>
      </c>
    </row>
    <row r="6">
      <c r="A6" s="4" t="inlineStr">
        <is>
          <t>Equity Warrants Exercised</t>
        </is>
      </c>
      <c r="B6" s="5" t="n">
        <v>95858</v>
      </c>
    </row>
    <row r="7">
      <c r="A7" s="4" t="inlineStr">
        <is>
          <t>Proceeds from Equity Warrants Exercised</t>
        </is>
      </c>
      <c r="B7" s="6" t="n">
        <v>178296</v>
      </c>
    </row>
    <row r="8">
      <c r="A8" s="4" t="inlineStr">
        <is>
          <t>Equity Warrants Exercise Price</t>
        </is>
      </c>
      <c r="B8" s="7" t="n">
        <v>1.86</v>
      </c>
    </row>
    <row r="9">
      <c r="A9" s="4" t="inlineStr">
        <is>
          <t>Series NN [Member]</t>
        </is>
      </c>
    </row>
    <row r="10">
      <c r="A10" s="4" t="inlineStr">
        <is>
          <t>Equity Warrants Exercised</t>
        </is>
      </c>
      <c r="B10" s="5" t="n">
        <v>124956</v>
      </c>
      <c r="C10" s="5" t="n">
        <v>65502</v>
      </c>
    </row>
    <row r="11">
      <c r="A11" s="4" t="inlineStr">
        <is>
          <t>Proceeds from Equity Warrants Exercised</t>
        </is>
      </c>
      <c r="B11" s="6" t="n">
        <v>314889</v>
      </c>
      <c r="C11" s="6" t="n">
        <v>165065</v>
      </c>
    </row>
    <row r="12">
      <c r="A12" s="4" t="inlineStr">
        <is>
          <t>Equity Warrants Exercise Price</t>
        </is>
      </c>
      <c r="B12" s="7" t="n">
        <v>2.52</v>
      </c>
      <c r="C12" s="7" t="n">
        <v>2.52</v>
      </c>
    </row>
    <row r="13">
      <c r="A13" s="4" t="inlineStr">
        <is>
          <t>Series OO [Member]</t>
        </is>
      </c>
    </row>
    <row r="14">
      <c r="A14" s="4" t="inlineStr">
        <is>
          <t>Equity Warrants Exercised</t>
        </is>
      </c>
      <c r="B14" s="5" t="n">
        <v>50000</v>
      </c>
      <c r="C14" s="5" t="n">
        <v>10000</v>
      </c>
    </row>
    <row r="15">
      <c r="A15" s="4" t="inlineStr">
        <is>
          <t>Proceeds from Equity Warrants Exercised</t>
        </is>
      </c>
      <c r="B15" s="6" t="n">
        <v>126000</v>
      </c>
      <c r="C15" s="6" t="n">
        <v>25200</v>
      </c>
    </row>
    <row r="16">
      <c r="A16" s="4" t="inlineStr">
        <is>
          <t>Equity Warrants Exercise Price</t>
        </is>
      </c>
      <c r="B16" s="7" t="n">
        <v>2.52</v>
      </c>
      <c r="C16" s="7" t="n">
        <v>2.52</v>
      </c>
    </row>
    <row r="17">
      <c r="A17" s="4" t="inlineStr">
        <is>
          <t>Series RR [Member]</t>
        </is>
      </c>
    </row>
    <row r="18">
      <c r="A18" s="4" t="inlineStr">
        <is>
          <t>Equity Warrants Exercised</t>
        </is>
      </c>
      <c r="B18" s="5" t="n">
        <v>39467</v>
      </c>
      <c r="C18" s="5" t="n">
        <v>98254</v>
      </c>
    </row>
    <row r="19">
      <c r="A19" s="4" t="inlineStr">
        <is>
          <t>Proceeds from Equity Warrants Exercised</t>
        </is>
      </c>
      <c r="B19" s="6" t="n">
        <v>65121</v>
      </c>
      <c r="C19" s="6" t="n">
        <v>162119</v>
      </c>
    </row>
    <row r="20">
      <c r="A20" s="4" t="inlineStr">
        <is>
          <t>Equity Warrants Exercise Price</t>
        </is>
      </c>
      <c r="B20" s="7" t="n">
        <v>1.65</v>
      </c>
      <c r="C20" s="7" t="n">
        <v>1.65</v>
      </c>
    </row>
    <row r="21">
      <c r="A21" s="4" t="inlineStr">
        <is>
          <t>Series SS [Member]</t>
        </is>
      </c>
    </row>
    <row r="22">
      <c r="A22" s="4" t="inlineStr">
        <is>
          <t>Equity Warrants Exercised</t>
        </is>
      </c>
      <c r="B22" s="5" t="n">
        <v>156580</v>
      </c>
      <c r="C22" s="5" t="n">
        <v>477886</v>
      </c>
    </row>
    <row r="23">
      <c r="A23" s="4" t="inlineStr">
        <is>
          <t>Proceeds from Equity Warrants Exercised</t>
        </is>
      </c>
      <c r="B23" s="6" t="n">
        <v>327252</v>
      </c>
      <c r="C23" s="6" t="n">
        <v>998782</v>
      </c>
    </row>
    <row r="24">
      <c r="A24" s="4" t="inlineStr">
        <is>
          <t>Equity Warrants Exercise Price</t>
        </is>
      </c>
      <c r="B24" s="7" t="n">
        <v>2.09</v>
      </c>
      <c r="C24" s="7" t="n">
        <v>2.09</v>
      </c>
    </row>
    <row r="25">
      <c r="A25" s="4" t="inlineStr">
        <is>
          <t>Series TT [Member]</t>
        </is>
      </c>
    </row>
    <row r="26">
      <c r="A26" s="4" t="inlineStr">
        <is>
          <t>Equity Warrants Exercised</t>
        </is>
      </c>
      <c r="B26" s="5" t="n">
        <v>188125</v>
      </c>
      <c r="C26" s="5" t="n">
        <v>737188</v>
      </c>
    </row>
    <row r="27">
      <c r="A27" s="4" t="inlineStr">
        <is>
          <t>Proceeds from Equity Warrants Exercised</t>
        </is>
      </c>
      <c r="B27" s="6" t="n">
        <v>421400</v>
      </c>
      <c r="C27" s="6" t="n">
        <v>1651301</v>
      </c>
    </row>
    <row r="28">
      <c r="A28" s="4" t="inlineStr">
        <is>
          <t>Equity Warrants Exercise Price</t>
        </is>
      </c>
      <c r="B28" s="7" t="n">
        <v>2.24</v>
      </c>
      <c r="C28" s="7" t="n">
        <v>2.24</v>
      </c>
    </row>
    <row r="29">
      <c r="A29" s="4" t="inlineStr">
        <is>
          <t>Series VV [Member]</t>
        </is>
      </c>
    </row>
    <row r="30">
      <c r="A30" s="4" t="inlineStr">
        <is>
          <t>Equity Warrants Exercised</t>
        </is>
      </c>
      <c r="B30" s="5" t="n">
        <v>82500</v>
      </c>
      <c r="C30" s="5" t="n">
        <v>3817500</v>
      </c>
    </row>
    <row r="31">
      <c r="A31" s="4" t="inlineStr">
        <is>
          <t>Proceeds from Equity Warrants Exercised</t>
        </is>
      </c>
      <c r="B31" s="6" t="n">
        <v>144375</v>
      </c>
      <c r="C31" s="6" t="n">
        <v>6680625</v>
      </c>
    </row>
    <row r="32">
      <c r="A32" s="4" t="inlineStr">
        <is>
          <t>Equity Warrants Exercise Price</t>
        </is>
      </c>
      <c r="B32" s="7" t="n">
        <v>1.75</v>
      </c>
      <c r="C32" s="7" t="n">
        <v>1.75</v>
      </c>
    </row>
    <row r="33">
      <c r="A33" s="4" t="inlineStr">
        <is>
          <t>Series UU [Member]</t>
        </is>
      </c>
    </row>
    <row r="34">
      <c r="A34" s="4" t="inlineStr">
        <is>
          <t>Equity Warrants Exercised</t>
        </is>
      </c>
      <c r="B34" s="5" t="n">
        <v>61207</v>
      </c>
      <c r="C34" s="5" t="n">
        <v>32752</v>
      </c>
    </row>
    <row r="35">
      <c r="A35" s="4" t="inlineStr">
        <is>
          <t>Proceeds from Equity Warrants Exercised</t>
        </is>
      </c>
      <c r="B35" s="6" t="n">
        <v>171380</v>
      </c>
      <c r="C35" s="6" t="n">
        <v>91706</v>
      </c>
    </row>
    <row r="36">
      <c r="A36" s="4" t="inlineStr">
        <is>
          <t>Equity Warrants Exercise Price</t>
        </is>
      </c>
      <c r="B36" s="7" t="n">
        <v>2.8</v>
      </c>
      <c r="C36" s="7" t="n">
        <v>2.8</v>
      </c>
    </row>
    <row r="37">
      <c r="A37" s="4" t="inlineStr">
        <is>
          <t>Series QQ [Member]</t>
        </is>
      </c>
    </row>
    <row r="38">
      <c r="A38" s="4" t="inlineStr">
        <is>
          <t>Equity Warrants Exercised</t>
        </is>
      </c>
      <c r="C38" s="5" t="n">
        <v>172500</v>
      </c>
    </row>
    <row r="39">
      <c r="A39" s="4" t="inlineStr">
        <is>
          <t>Proceeds from Equity Warrants Exercised</t>
        </is>
      </c>
      <c r="C39" s="6" t="n">
        <v>396750</v>
      </c>
    </row>
    <row r="40">
      <c r="A40" s="4" t="inlineStr">
        <is>
          <t>Equity Warrants Exercise Price</t>
        </is>
      </c>
      <c r="C40" s="7" t="n">
        <v>2.3</v>
      </c>
    </row>
    <row r="41">
      <c r="A41" s="4" t="inlineStr">
        <is>
          <t>Series PP [Member]</t>
        </is>
      </c>
    </row>
    <row r="42">
      <c r="A42" s="4" t="inlineStr">
        <is>
          <t>Equity Warrants Exercised</t>
        </is>
      </c>
      <c r="C42" s="5" t="n">
        <v>3500</v>
      </c>
    </row>
    <row r="43">
      <c r="A43" s="4" t="inlineStr">
        <is>
          <t>Proceeds from Equity Warrants Exercised</t>
        </is>
      </c>
      <c r="C43" s="6" t="n">
        <v>8750</v>
      </c>
    </row>
    <row r="44">
      <c r="A44" s="4" t="inlineStr">
        <is>
          <t>Equity Warrants Exercise Price</t>
        </is>
      </c>
      <c r="C44" s="7" t="n">
        <v>2.5</v>
      </c>
    </row>
    <row r="45">
      <c r="A45" s="4" t="inlineStr">
        <is>
          <t>Series WW [Member]</t>
        </is>
      </c>
    </row>
    <row r="46">
      <c r="A46" s="4" t="inlineStr">
        <is>
          <t>Equity Warrants Exercised</t>
        </is>
      </c>
      <c r="C46" s="5" t="n">
        <v>195000</v>
      </c>
    </row>
    <row r="47">
      <c r="A47" s="4" t="inlineStr">
        <is>
          <t>Proceeds from Equity Warrants Exercised</t>
        </is>
      </c>
      <c r="C47" s="6" t="n">
        <v>316875</v>
      </c>
    </row>
    <row r="48">
      <c r="A48" s="4" t="inlineStr">
        <is>
          <t>Equity Warrants Exercise Price</t>
        </is>
      </c>
      <c r="C48" s="7" t="n">
        <v>1.6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68" customWidth="1" min="1" max="1"/>
    <col width="49" customWidth="1" min="2" max="2"/>
    <col width="14" customWidth="1" min="3" max="3"/>
    <col width="14" customWidth="1" min="4" max="4"/>
    <col width="14" customWidth="1" min="5" max="5"/>
    <col width="80" customWidth="1" min="6" max="6"/>
    <col width="80" customWidth="1" min="7" max="7"/>
    <col width="75" customWidth="1" min="8" max="8"/>
    <col width="14" customWidth="1" min="9" max="9"/>
    <col width="14" customWidth="1" min="10" max="10"/>
  </cols>
  <sheetData>
    <row r="1">
      <c r="A1" s="1" t="inlineStr">
        <is>
          <t>WARRANTS AND NON-EMPLOYEE OPTIONS (Details Narrative) - USD ($)</t>
        </is>
      </c>
      <c r="B1" s="2" t="inlineStr">
        <is>
          <t>May 08, 2020</t>
        </is>
      </c>
      <c r="C1" s="2" t="inlineStr">
        <is>
          <t>Dec. 10, 2018</t>
        </is>
      </c>
      <c r="D1" s="2" t="inlineStr">
        <is>
          <t>Oct. 11, 2018</t>
        </is>
      </c>
      <c r="E1" s="2" t="inlineStr">
        <is>
          <t>Jun. 25, 2020</t>
        </is>
      </c>
      <c r="F1" s="2" t="inlineStr">
        <is>
          <t>May 26, 2020</t>
        </is>
      </c>
      <c r="G1" s="2" t="inlineStr">
        <is>
          <t>May 08, 2020</t>
        </is>
      </c>
      <c r="H1" s="2" t="inlineStr">
        <is>
          <t>Jan. 23, 2020</t>
        </is>
      </c>
      <c r="I1" s="2" t="inlineStr">
        <is>
          <t>Sep. 30, 2020</t>
        </is>
      </c>
      <c r="J1" s="2" t="inlineStr">
        <is>
          <t>Sep. 30, 2019</t>
        </is>
      </c>
    </row>
    <row r="2">
      <c r="A2" s="4" t="inlineStr">
        <is>
          <t>Incremental cost</t>
        </is>
      </c>
      <c r="I2" s="6" t="n">
        <v>664000</v>
      </c>
    </row>
    <row r="3">
      <c r="A3" s="4" t="inlineStr">
        <is>
          <t>Shares to be issued</t>
        </is>
      </c>
      <c r="J3" s="6" t="n">
        <v>10000</v>
      </c>
    </row>
    <row r="4">
      <c r="A4" s="4" t="inlineStr">
        <is>
          <t>Common stock issued for service, shares</t>
        </is>
      </c>
      <c r="I4" s="5" t="n">
        <v>79950</v>
      </c>
      <c r="J4" s="5" t="n">
        <v>199977</v>
      </c>
    </row>
    <row r="5">
      <c r="A5" s="4" t="inlineStr">
        <is>
          <t>Fair value of warrant</t>
        </is>
      </c>
      <c r="I5" s="6" t="n">
        <v>806000</v>
      </c>
    </row>
    <row r="6">
      <c r="A6" s="4" t="inlineStr">
        <is>
          <t>Warrants exercised</t>
        </is>
      </c>
      <c r="I6" s="5" t="n">
        <v>913180</v>
      </c>
      <c r="J6" s="5" t="n">
        <v>1067437</v>
      </c>
    </row>
    <row r="7">
      <c r="A7" s="4" t="inlineStr">
        <is>
          <t>Consulting Agreements [Member]</t>
        </is>
      </c>
    </row>
    <row r="8">
      <c r="A8" s="4" t="inlineStr">
        <is>
          <t>Total expense</t>
        </is>
      </c>
      <c r="I8" s="6" t="n">
        <v>863000</v>
      </c>
      <c r="J8" s="6" t="n">
        <v>856000</v>
      </c>
    </row>
    <row r="9">
      <c r="A9" s="4" t="inlineStr">
        <is>
          <t>Prepaid expenses</t>
        </is>
      </c>
      <c r="I9" s="6" t="n">
        <v>395000</v>
      </c>
      <c r="J9" s="6" t="n">
        <v>230000</v>
      </c>
    </row>
    <row r="10">
      <c r="A10" s="4" t="inlineStr">
        <is>
          <t>Consultants [Member]</t>
        </is>
      </c>
    </row>
    <row r="11">
      <c r="A11" s="4" t="inlineStr">
        <is>
          <t>Warrants expired</t>
        </is>
      </c>
      <c r="I11" s="5" t="n">
        <v>10400</v>
      </c>
    </row>
    <row r="12">
      <c r="A12" s="4" t="inlineStr">
        <is>
          <t>Options issued</t>
        </is>
      </c>
      <c r="I12" s="5" t="n">
        <v>10000</v>
      </c>
    </row>
    <row r="13">
      <c r="A13" s="4" t="inlineStr">
        <is>
          <t>Option issued to related party</t>
        </is>
      </c>
      <c r="I13" s="5" t="n">
        <v>10000</v>
      </c>
    </row>
    <row r="14">
      <c r="A14" s="4" t="inlineStr">
        <is>
          <t>Maximum [Member] | Restricted Stock [Member] | Consultants [Member]</t>
        </is>
      </c>
    </row>
    <row r="15">
      <c r="A15" s="4" t="inlineStr">
        <is>
          <t>Weighted average grant date fair value</t>
        </is>
      </c>
      <c r="I15" s="7" t="n">
        <v>2.66</v>
      </c>
      <c r="J15" s="7" t="n">
        <v>17.6</v>
      </c>
    </row>
    <row r="16">
      <c r="A16" s="4" t="inlineStr">
        <is>
          <t>Series V Warrants [Member]</t>
        </is>
      </c>
    </row>
    <row r="17">
      <c r="A17" s="4" t="inlineStr">
        <is>
          <t>Fair value of warrant</t>
        </is>
      </c>
      <c r="E17" s="6" t="n">
        <v>211000</v>
      </c>
    </row>
    <row r="18">
      <c r="A18" s="4" t="inlineStr">
        <is>
          <t>Warrants exercised</t>
        </is>
      </c>
      <c r="E18" s="7" t="n">
        <v>13.75</v>
      </c>
    </row>
    <row r="19">
      <c r="A19" s="4" t="inlineStr">
        <is>
          <t>Expiration date description</t>
        </is>
      </c>
      <c r="F19" s="4" t="inlineStr">
        <is>
          <t>extended the expiration dates of the Series V warrants from May 28, 2020 to June 25, 2020.</t>
        </is>
      </c>
    </row>
    <row r="20">
      <c r="A20" s="4" t="inlineStr">
        <is>
          <t>Warrants exercised</t>
        </is>
      </c>
      <c r="E20" s="5" t="n">
        <v>135963</v>
      </c>
    </row>
    <row r="21">
      <c r="A21" s="4" t="inlineStr">
        <is>
          <t>Series V Warrants [Member] | Maximum [Member]</t>
        </is>
      </c>
    </row>
    <row r="22">
      <c r="A22" s="4" t="inlineStr">
        <is>
          <t>Common stock price per share</t>
        </is>
      </c>
      <c r="F22" s="7" t="n">
        <v>19.75</v>
      </c>
    </row>
    <row r="23">
      <c r="A23" s="4" t="inlineStr">
        <is>
          <t>Series V Warrants [Member] | Minimum [Member]</t>
        </is>
      </c>
    </row>
    <row r="24">
      <c r="A24" s="4" t="inlineStr">
        <is>
          <t>Common stock price per share</t>
        </is>
      </c>
      <c r="F24" s="7" t="n">
        <v>13.75</v>
      </c>
    </row>
    <row r="25">
      <c r="A25" s="4" t="inlineStr">
        <is>
          <t>Series DD Warrants [Member]</t>
        </is>
      </c>
    </row>
    <row r="26">
      <c r="A26" s="4" t="inlineStr">
        <is>
          <t>Warrants expired</t>
        </is>
      </c>
      <c r="C26" s="5" t="n">
        <v>1360960</v>
      </c>
      <c r="E26" s="5" t="n">
        <v>1360960</v>
      </c>
    </row>
    <row r="27">
      <c r="A27" s="4" t="inlineStr">
        <is>
          <t>Series EE Warrants [Member]</t>
        </is>
      </c>
    </row>
    <row r="28">
      <c r="A28" s="4" t="inlineStr">
        <is>
          <t>Warrants exercised</t>
        </is>
      </c>
      <c r="C28" s="7" t="n">
        <v>4.5</v>
      </c>
    </row>
    <row r="29">
      <c r="A29" s="4" t="inlineStr">
        <is>
          <t>Warrants expired</t>
        </is>
      </c>
      <c r="C29" s="5" t="n">
        <v>1360960</v>
      </c>
      <c r="E29" s="5" t="n">
        <v>1360960</v>
      </c>
    </row>
    <row r="30">
      <c r="A30" s="4" t="inlineStr">
        <is>
          <t>Series S Warrants [Member]</t>
        </is>
      </c>
    </row>
    <row r="31">
      <c r="A31" s="4" t="inlineStr">
        <is>
          <t>Warrants exercised</t>
        </is>
      </c>
      <c r="D31" s="7" t="n">
        <v>31.25</v>
      </c>
    </row>
    <row r="32">
      <c r="A32" s="4" t="inlineStr">
        <is>
          <t>Warrants expired</t>
        </is>
      </c>
      <c r="D32" s="5" t="n">
        <v>327729</v>
      </c>
    </row>
    <row r="33">
      <c r="A33" s="4" t="inlineStr">
        <is>
          <t>Series XX Warrants [Member]</t>
        </is>
      </c>
    </row>
    <row r="34">
      <c r="A34" s="4" t="inlineStr">
        <is>
          <t>Fair value of warrant</t>
        </is>
      </c>
      <c r="I34" s="6" t="n">
        <v>629000</v>
      </c>
    </row>
    <row r="35">
      <c r="A35" s="4" t="inlineStr">
        <is>
          <t>Common stock price per share</t>
        </is>
      </c>
      <c r="I35" s="6" t="n">
        <v>18</v>
      </c>
    </row>
    <row r="36">
      <c r="A36" s="4" t="inlineStr">
        <is>
          <t>Series YY Warrants [Member]</t>
        </is>
      </c>
    </row>
    <row r="37">
      <c r="A37" s="4" t="inlineStr">
        <is>
          <t>Fair value of warrant</t>
        </is>
      </c>
      <c r="I37" s="6" t="n">
        <v>177000</v>
      </c>
    </row>
    <row r="38">
      <c r="A38" s="4" t="inlineStr">
        <is>
          <t>Warrant issued</t>
        </is>
      </c>
      <c r="I38" s="5" t="n">
        <v>101839</v>
      </c>
    </row>
    <row r="39">
      <c r="A39" s="4" t="inlineStr">
        <is>
          <t>Series UU warrants [Member]</t>
        </is>
      </c>
    </row>
    <row r="40">
      <c r="A40" s="4" t="inlineStr">
        <is>
          <t>Incremental cost</t>
        </is>
      </c>
      <c r="I40" s="6" t="n">
        <v>6000</v>
      </c>
    </row>
    <row r="41">
      <c r="A41" s="4" t="inlineStr">
        <is>
          <t>Expiration date description</t>
        </is>
      </c>
      <c r="B41" s="4" t="inlineStr">
        <is>
          <t>extended from June 11, 2020 to December 31, 2020</t>
        </is>
      </c>
      <c r="G41" s="4" t="inlineStr">
        <is>
          <t>extended from June 11, 2020 to December 31, 2020.</t>
        </is>
      </c>
    </row>
    <row r="42">
      <c r="A42" s="4" t="inlineStr">
        <is>
          <t>Warrants issued</t>
        </is>
      </c>
      <c r="B42" s="5" t="n">
        <v>93593</v>
      </c>
      <c r="G42" s="5" t="n">
        <v>93593</v>
      </c>
    </row>
    <row r="43">
      <c r="A43" s="4" t="inlineStr">
        <is>
          <t>Series N Warrants [Member]</t>
        </is>
      </c>
    </row>
    <row r="44">
      <c r="A44" s="4" t="inlineStr">
        <is>
          <t>Incremental cost</t>
        </is>
      </c>
      <c r="H44" s="6" t="n">
        <v>22000</v>
      </c>
    </row>
    <row r="45">
      <c r="A45" s="4" t="inlineStr">
        <is>
          <t>Expiration date description</t>
        </is>
      </c>
      <c r="G45" s="4" t="inlineStr">
        <is>
          <t>the expiration date of the Series N warrants was extended to February 18, 2021.</t>
        </is>
      </c>
      <c r="H45" s="4" t="inlineStr">
        <is>
          <t>expiration date of the Series N warrants was extended to February 18, 2021</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LANT, PROPERTY AND EQUIPMENT (Details) - USD ($)</t>
        </is>
      </c>
      <c r="B1" s="2" t="inlineStr">
        <is>
          <t>Sep. 30, 2020</t>
        </is>
      </c>
      <c r="C1" s="2" t="inlineStr">
        <is>
          <t>Sep. 30, 2019</t>
        </is>
      </c>
    </row>
    <row r="2">
      <c r="A2" s="3" t="inlineStr">
        <is>
          <t>PLANT, PROPERTY AND EQUIPMENT</t>
        </is>
      </c>
    </row>
    <row r="3">
      <c r="A3" s="4" t="inlineStr">
        <is>
          <t>Leased manufacturing facility</t>
        </is>
      </c>
      <c r="B3" s="6" t="n">
        <v>0</v>
      </c>
      <c r="C3" s="6" t="n">
        <v>21183756</v>
      </c>
    </row>
    <row r="4">
      <c r="A4" s="4" t="inlineStr">
        <is>
          <t>Research equipment</t>
        </is>
      </c>
      <c r="B4" s="5" t="n">
        <v>3898242</v>
      </c>
      <c r="C4" s="5" t="n">
        <v>3320358</v>
      </c>
    </row>
    <row r="5">
      <c r="A5" s="4" t="inlineStr">
        <is>
          <t>Furniture and equipment</t>
        </is>
      </c>
      <c r="B5" s="5" t="n">
        <v>99768</v>
      </c>
      <c r="C5" s="5" t="n">
        <v>125872</v>
      </c>
    </row>
    <row r="6">
      <c r="A6" s="4" t="inlineStr">
        <is>
          <t>Leasehold improvements</t>
        </is>
      </c>
      <c r="B6" s="5" t="n">
        <v>5519161</v>
      </c>
      <c r="C6" s="5" t="n">
        <v>149239</v>
      </c>
    </row>
    <row r="7">
      <c r="A7" s="4" t="inlineStr">
        <is>
          <t>Gross</t>
        </is>
      </c>
      <c r="B7" s="5" t="n">
        <v>9517171</v>
      </c>
      <c r="C7" s="5" t="n">
        <v>24779225</v>
      </c>
    </row>
    <row r="8">
      <c r="A8" s="4" t="inlineStr">
        <is>
          <t>Accumulated depreciation and amortization</t>
        </is>
      </c>
      <c r="B8" s="5" t="n">
        <v>-3673178</v>
      </c>
      <c r="C8" s="5" t="n">
        <v>-8953589</v>
      </c>
    </row>
    <row r="9">
      <c r="A9" s="4" t="inlineStr">
        <is>
          <t>Net plant, property and equipment</t>
        </is>
      </c>
      <c r="B9" s="6" t="n">
        <v>5843993</v>
      </c>
      <c r="C9" s="6" t="n">
        <v>1582563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PLANT PROPERTY AND EQUIPMENT (Details Narrative) - USD ($)</t>
        </is>
      </c>
      <c r="B1" s="2" t="inlineStr">
        <is>
          <t>12 Months Ended</t>
        </is>
      </c>
    </row>
    <row r="2">
      <c r="B2" s="2" t="inlineStr">
        <is>
          <t>Sep. 30, 2020</t>
        </is>
      </c>
      <c r="C2" s="2" t="inlineStr">
        <is>
          <t>Sep. 30, 2019</t>
        </is>
      </c>
    </row>
    <row r="3">
      <c r="A3" s="3" t="inlineStr">
        <is>
          <t>PLANT, PROPERTY AND EQUIPMENT</t>
        </is>
      </c>
    </row>
    <row r="4">
      <c r="A4" s="4" t="inlineStr">
        <is>
          <t>Depreciation - Building</t>
        </is>
      </c>
      <c r="C4" s="6" t="n">
        <v>514000</v>
      </c>
    </row>
    <row r="5">
      <c r="A5" s="4" t="inlineStr">
        <is>
          <t>Accumulated Depreciation - Facility</t>
        </is>
      </c>
      <c r="C5" s="5" t="n">
        <v>5600000</v>
      </c>
    </row>
    <row r="6">
      <c r="A6" s="4" t="inlineStr">
        <is>
          <t>Depreciation expense</t>
        </is>
      </c>
      <c r="B6" s="6" t="n">
        <v>2100000</v>
      </c>
    </row>
    <row r="7">
      <c r="A7" s="4" t="inlineStr">
        <is>
          <t>Depreciation expense, net</t>
        </is>
      </c>
      <c r="C7" s="6" t="n">
        <v>588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ATEMENTS OF OPERATIONS - USD ($)</t>
        </is>
      </c>
      <c r="B1" s="2" t="inlineStr">
        <is>
          <t>12 Months Ended</t>
        </is>
      </c>
    </row>
    <row r="2">
      <c r="B2" s="2" t="inlineStr">
        <is>
          <t>Sep. 30, 2020</t>
        </is>
      </c>
      <c r="C2" s="2" t="inlineStr">
        <is>
          <t>Sep. 30, 2019</t>
        </is>
      </c>
    </row>
    <row r="3">
      <c r="A3" s="3" t="inlineStr">
        <is>
          <t>STATEMENTS OF OPERATIONS</t>
        </is>
      </c>
    </row>
    <row r="4">
      <c r="A4" s="4" t="inlineStr">
        <is>
          <t>Grant income</t>
        </is>
      </c>
      <c r="B4" s="6" t="n">
        <v>558664</v>
      </c>
      <c r="C4" s="6" t="n">
        <v>462754</v>
      </c>
    </row>
    <row r="5">
      <c r="A5" s="3" t="inlineStr">
        <is>
          <t>Operating expenses:</t>
        </is>
      </c>
    </row>
    <row r="6">
      <c r="A6" s="4" t="inlineStr">
        <is>
          <t>Research and development</t>
        </is>
      </c>
      <c r="B6" s="5" t="n">
        <v>17840290</v>
      </c>
      <c r="C6" s="5" t="n">
        <v>12659287</v>
      </c>
    </row>
    <row r="7">
      <c r="A7" s="4" t="inlineStr">
        <is>
          <t>General and administrative</t>
        </is>
      </c>
      <c r="B7" s="5" t="n">
        <v>11703429</v>
      </c>
      <c r="C7" s="5" t="n">
        <v>7998573</v>
      </c>
    </row>
    <row r="8">
      <c r="A8" s="4" t="inlineStr">
        <is>
          <t>Total operating expenses</t>
        </is>
      </c>
      <c r="B8" s="5" t="n">
        <v>29543719</v>
      </c>
      <c r="C8" s="5" t="n">
        <v>20657860</v>
      </c>
    </row>
    <row r="9">
      <c r="A9" s="4" t="inlineStr">
        <is>
          <t>Operating loss</t>
        </is>
      </c>
      <c r="B9" s="5" t="n">
        <v>-28985055</v>
      </c>
      <c r="C9" s="5" t="n">
        <v>-20195106</v>
      </c>
    </row>
    <row r="10">
      <c r="A10" s="4" t="inlineStr">
        <is>
          <t>Other income</t>
        </is>
      </c>
      <c r="B10" s="5" t="n">
        <v>38763</v>
      </c>
      <c r="C10" s="5" t="n">
        <v>73022</v>
      </c>
    </row>
    <row r="11">
      <c r="A11" s="4" t="inlineStr">
        <is>
          <t>Loss on derivative instruments</t>
        </is>
      </c>
      <c r="B11" s="5" t="n">
        <v>-349078</v>
      </c>
      <c r="C11" s="5" t="n">
        <v>-760603</v>
      </c>
    </row>
    <row r="12">
      <c r="A12" s="4" t="inlineStr">
        <is>
          <t>Warrant inducement expense</t>
        </is>
      </c>
      <c r="B12" s="5" t="n">
        <v>-805753</v>
      </c>
      <c r="C12" s="5" t="n">
        <v>0</v>
      </c>
    </row>
    <row r="13">
      <c r="A13" s="4" t="inlineStr">
        <is>
          <t>Other non-operating gain</t>
        </is>
      </c>
      <c r="B13" s="5" t="n">
        <v>887604</v>
      </c>
      <c r="C13" s="5" t="n">
        <v>545528</v>
      </c>
    </row>
    <row r="14">
      <c r="A14" s="4" t="inlineStr">
        <is>
          <t>Interest expense, net</t>
        </is>
      </c>
      <c r="B14" s="5" t="n">
        <v>-1041725</v>
      </c>
      <c r="C14" s="5" t="n">
        <v>-1797481</v>
      </c>
    </row>
    <row r="15">
      <c r="A15" s="4" t="inlineStr">
        <is>
          <t>Net loss</t>
        </is>
      </c>
      <c r="B15" s="5" t="n">
        <v>-30255244</v>
      </c>
      <c r="C15" s="5" t="n">
        <v>-22134640</v>
      </c>
    </row>
    <row r="16">
      <c r="A16" s="4" t="inlineStr">
        <is>
          <t>Modification of warrants</t>
        </is>
      </c>
      <c r="B16" s="5" t="n">
        <v>-21734</v>
      </c>
      <c r="C16" s="5" t="n">
        <v>0</v>
      </c>
    </row>
    <row r="17">
      <c r="A17" s="4" t="inlineStr">
        <is>
          <t>Net loss available to common shareholders</t>
        </is>
      </c>
      <c r="B17" s="6" t="n">
        <v>-30276978</v>
      </c>
      <c r="C17" s="6" t="n">
        <v>-22134640</v>
      </c>
    </row>
    <row r="18">
      <c r="A18" s="4" t="inlineStr">
        <is>
          <t>Net loss per common share, basic and diluted</t>
        </is>
      </c>
      <c r="B18" s="7" t="n">
        <v>-0.82</v>
      </c>
      <c r="C18" s="7" t="n">
        <v>-0.71</v>
      </c>
    </row>
    <row r="19">
      <c r="A19" s="4" t="inlineStr">
        <is>
          <t>Weighted average common shares outstanding, basic and diluted</t>
        </is>
      </c>
      <c r="B19" s="5" t="n">
        <v>36759115</v>
      </c>
      <c r="C19" s="5" t="n">
        <v>311743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8" customWidth="1" min="1" max="1"/>
    <col width="14" customWidth="1" min="2" max="2"/>
    <col width="14" customWidth="1" min="3" max="3"/>
  </cols>
  <sheetData>
    <row r="1">
      <c r="A1" s="1" t="inlineStr">
        <is>
          <t>PATENTS (Details) - USD ($)</t>
        </is>
      </c>
      <c r="B1" s="2" t="inlineStr">
        <is>
          <t>Sep. 30, 2020</t>
        </is>
      </c>
      <c r="C1" s="2" t="inlineStr">
        <is>
          <t>Sep. 30, 2019</t>
        </is>
      </c>
    </row>
    <row r="2">
      <c r="A2" s="4" t="inlineStr">
        <is>
          <t>Patents</t>
        </is>
      </c>
      <c r="B2" s="6" t="n">
        <v>313422</v>
      </c>
      <c r="C2" s="6" t="n">
        <v>311586</v>
      </c>
    </row>
    <row r="3">
      <c r="A3" s="4" t="inlineStr">
        <is>
          <t>Patents [Member]</t>
        </is>
      </c>
    </row>
    <row r="4">
      <c r="A4" s="4" t="inlineStr">
        <is>
          <t>Patents</t>
        </is>
      </c>
      <c r="B4" s="5" t="n">
        <v>896372</v>
      </c>
      <c r="C4" s="5" t="n">
        <v>841397</v>
      </c>
    </row>
    <row r="5">
      <c r="A5" s="4" t="inlineStr">
        <is>
          <t>Accumulated amortization</t>
        </is>
      </c>
      <c r="B5" s="5" t="n">
        <v>-582950</v>
      </c>
      <c r="C5" s="5" t="n">
        <v>-529811</v>
      </c>
    </row>
    <row r="6">
      <c r="A6" s="4" t="inlineStr">
        <is>
          <t>Patents, net</t>
        </is>
      </c>
      <c r="B6" s="6" t="n">
        <v>313422</v>
      </c>
      <c r="C6" s="6" t="n">
        <v>31158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0" customWidth="1" min="1" max="1"/>
    <col width="21" customWidth="1" min="2" max="2"/>
  </cols>
  <sheetData>
    <row r="1">
      <c r="A1" s="1" t="inlineStr">
        <is>
          <t>PATENTS (Details 1)</t>
        </is>
      </c>
      <c r="B1" s="2" t="inlineStr">
        <is>
          <t>Sep. 30, 2020USD ($)</t>
        </is>
      </c>
    </row>
    <row r="2">
      <c r="A2" s="3" t="inlineStr">
        <is>
          <t>PATENTS (Details)</t>
        </is>
      </c>
    </row>
    <row r="3">
      <c r="A3" s="4" t="inlineStr">
        <is>
          <t>2021</t>
        </is>
      </c>
      <c r="B3" s="6" t="n">
        <v>52000</v>
      </c>
    </row>
    <row r="4">
      <c r="A4" s="4" t="inlineStr">
        <is>
          <t>2022</t>
        </is>
      </c>
      <c r="B4" s="5" t="n">
        <v>48000</v>
      </c>
    </row>
    <row r="5">
      <c r="A5" s="4" t="inlineStr">
        <is>
          <t>2023</t>
        </is>
      </c>
      <c r="B5" s="5" t="n">
        <v>38000</v>
      </c>
    </row>
    <row r="6">
      <c r="A6" s="4" t="inlineStr">
        <is>
          <t>2024</t>
        </is>
      </c>
      <c r="B6" s="5" t="n">
        <v>30000</v>
      </c>
    </row>
    <row r="7">
      <c r="A7" s="4" t="inlineStr">
        <is>
          <t>2025</t>
        </is>
      </c>
      <c r="B7" s="5" t="n">
        <v>28000</v>
      </c>
    </row>
    <row r="8">
      <c r="A8" s="4" t="inlineStr">
        <is>
          <t>Thereafter</t>
        </is>
      </c>
      <c r="B8" s="5" t="n">
        <v>117000</v>
      </c>
    </row>
    <row r="9">
      <c r="A9" s="4" t="inlineStr">
        <is>
          <t>Total</t>
        </is>
      </c>
      <c r="B9" s="6" t="n">
        <v>313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PATENTS (Details Narrative) - USD ($)</t>
        </is>
      </c>
      <c r="B1" s="2" t="inlineStr">
        <is>
          <t>12 Months Ended</t>
        </is>
      </c>
    </row>
    <row r="2">
      <c r="B2" s="2" t="inlineStr">
        <is>
          <t>Sep. 30, 2020</t>
        </is>
      </c>
      <c r="C2" s="2" t="inlineStr">
        <is>
          <t>Sep. 30, 2019</t>
        </is>
      </c>
    </row>
    <row r="3">
      <c r="A3" s="3" t="inlineStr">
        <is>
          <t>PATENTS (Details)</t>
        </is>
      </c>
    </row>
    <row r="4">
      <c r="A4" s="4" t="inlineStr">
        <is>
          <t>Amortization of patent costs</t>
        </is>
      </c>
      <c r="B4" s="6" t="n">
        <v>53000</v>
      </c>
      <c r="C4" s="6" t="n">
        <v>45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Sep. 30, 2020</t>
        </is>
      </c>
      <c r="C1" s="2" t="inlineStr">
        <is>
          <t>Sep. 30, 2019</t>
        </is>
      </c>
    </row>
    <row r="2">
      <c r="A2" s="3" t="inlineStr">
        <is>
          <t>INCOME TAXES</t>
        </is>
      </c>
    </row>
    <row r="3">
      <c r="A3" s="4" t="inlineStr">
        <is>
          <t>NOL carryforwards</t>
        </is>
      </c>
      <c r="B3" s="6" t="n">
        <v>13407000</v>
      </c>
      <c r="C3" s="6" t="n">
        <v>9698000</v>
      </c>
    </row>
    <row r="4">
      <c r="A4" s="4" t="inlineStr">
        <is>
          <t>Lease liabilities</t>
        </is>
      </c>
      <c r="B4" s="5" t="n">
        <v>3631000</v>
      </c>
      <c r="C4" s="5" t="n">
        <v>0</v>
      </c>
    </row>
    <row r="5">
      <c r="A5" s="4" t="inlineStr">
        <is>
          <t>R&amp;D credit</t>
        </is>
      </c>
      <c r="B5" s="5" t="n">
        <v>1221000</v>
      </c>
      <c r="C5" s="5" t="n">
        <v>1221000</v>
      </c>
    </row>
    <row r="6">
      <c r="A6" s="4" t="inlineStr">
        <is>
          <t>Stock-based compensation</t>
        </is>
      </c>
      <c r="B6" s="5" t="n">
        <v>5297000</v>
      </c>
      <c r="C6" s="5" t="n">
        <v>3165000</v>
      </c>
    </row>
    <row r="7">
      <c r="A7" s="4" t="inlineStr">
        <is>
          <t>Capitalized R&amp;D</t>
        </is>
      </c>
      <c r="B7" s="5" t="n">
        <v>15853000</v>
      </c>
      <c r="C7" s="5" t="n">
        <v>14777000</v>
      </c>
    </row>
    <row r="8">
      <c r="A8" s="4" t="inlineStr">
        <is>
          <t>Vacation and other</t>
        </is>
      </c>
      <c r="B8" s="5" t="n">
        <v>125000</v>
      </c>
      <c r="C8" s="5" t="n">
        <v>544000</v>
      </c>
    </row>
    <row r="9">
      <c r="A9" s="4" t="inlineStr">
        <is>
          <t>Total deferred tax assets</t>
        </is>
      </c>
      <c r="B9" s="5" t="n">
        <v>39534000</v>
      </c>
      <c r="C9" s="5" t="n">
        <v>29405000</v>
      </c>
    </row>
    <row r="10">
      <c r="A10" s="4" t="inlineStr">
        <is>
          <t>Right of use assets</t>
        </is>
      </c>
      <c r="B10" s="5" t="n">
        <v>-3911000</v>
      </c>
      <c r="C10" s="5" t="n">
        <v>0</v>
      </c>
    </row>
    <row r="11">
      <c r="A11" s="4" t="inlineStr">
        <is>
          <t>Fixed assets and intangibles</t>
        </is>
      </c>
      <c r="B11" s="5" t="n">
        <v>-169000</v>
      </c>
      <c r="C11" s="5" t="n">
        <v>-586000</v>
      </c>
    </row>
    <row r="12">
      <c r="A12" s="4" t="inlineStr">
        <is>
          <t>Total deferred tax liability</t>
        </is>
      </c>
      <c r="B12" s="5" t="n">
        <v>-4080000</v>
      </c>
      <c r="C12" s="5" t="n">
        <v>-586000</v>
      </c>
    </row>
    <row r="13">
      <c r="A13" s="4" t="inlineStr">
        <is>
          <t>Net deferred tax asset</t>
        </is>
      </c>
      <c r="B13" s="5" t="n">
        <v>-35454000</v>
      </c>
      <c r="C13" s="5" t="n">
        <v>28819000</v>
      </c>
    </row>
    <row r="14">
      <c r="A14" s="4" t="inlineStr">
        <is>
          <t>Valuation allowance</t>
        </is>
      </c>
      <c r="B14" s="5" t="n">
        <v>-35454000</v>
      </c>
      <c r="C14" s="5" t="n">
        <v>-28819000</v>
      </c>
    </row>
    <row r="15">
      <c r="A15" s="4" t="inlineStr">
        <is>
          <t>Ending Balance</t>
        </is>
      </c>
      <c r="B15" s="6" t="n">
        <v>0</v>
      </c>
      <c r="C15"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INCOME TAXES (Details 1)</t>
        </is>
      </c>
      <c r="B1" s="2" t="inlineStr">
        <is>
          <t>12 Months Ended</t>
        </is>
      </c>
    </row>
    <row r="2">
      <c r="B2" s="2" t="inlineStr">
        <is>
          <t>Sep. 30, 2020</t>
        </is>
      </c>
      <c r="C2" s="2" t="inlineStr">
        <is>
          <t>Sep. 30, 2019</t>
        </is>
      </c>
    </row>
    <row r="3">
      <c r="A3" s="3" t="inlineStr">
        <is>
          <t>INCOME TAXES</t>
        </is>
      </c>
    </row>
    <row r="4">
      <c r="A4" s="4" t="inlineStr">
        <is>
          <t>Federal Rate</t>
        </is>
      </c>
      <c r="B4" s="4" t="inlineStr">
        <is>
          <t>21.00%</t>
        </is>
      </c>
      <c r="C4" s="4" t="inlineStr">
        <is>
          <t>21.00%</t>
        </is>
      </c>
    </row>
    <row r="5">
      <c r="A5" s="4" t="inlineStr">
        <is>
          <t>Federal rate change</t>
        </is>
      </c>
      <c r="B5" s="4" t="inlineStr">
        <is>
          <t>(1.40%)</t>
        </is>
      </c>
      <c r="C5" s="4" t="inlineStr">
        <is>
          <t>(28.00%)</t>
        </is>
      </c>
    </row>
    <row r="6">
      <c r="A6" s="4" t="inlineStr">
        <is>
          <t>State tax rate, net of federal benefit</t>
        </is>
      </c>
      <c r="B6" s="4" t="inlineStr">
        <is>
          <t>5.15%</t>
        </is>
      </c>
      <c r="C6" s="4" t="inlineStr">
        <is>
          <t>5.31%</t>
        </is>
      </c>
    </row>
    <row r="7">
      <c r="A7" s="4" t="inlineStr">
        <is>
          <t>Other adjustments</t>
        </is>
      </c>
      <c r="B7" s="4" t="inlineStr">
        <is>
          <t>(3.24%)</t>
        </is>
      </c>
      <c r="C7" s="4" t="inlineStr">
        <is>
          <t>(4.77%)</t>
        </is>
      </c>
    </row>
    <row r="8">
      <c r="A8" s="4" t="inlineStr">
        <is>
          <t>Permanent differences</t>
        </is>
      </c>
      <c r="B8" s="4" t="inlineStr">
        <is>
          <t>0.42%</t>
        </is>
      </c>
      <c r="C8" s="4" t="inlineStr">
        <is>
          <t>(0.57%)</t>
        </is>
      </c>
    </row>
    <row r="9">
      <c r="A9" s="4" t="inlineStr">
        <is>
          <t>Change in valuation allowance</t>
        </is>
      </c>
      <c r="B9" s="4" t="inlineStr">
        <is>
          <t>(21.93%)</t>
        </is>
      </c>
      <c r="C9" s="4" t="inlineStr">
        <is>
          <t>(18.17%)</t>
        </is>
      </c>
    </row>
    <row r="10">
      <c r="A10" s="4" t="inlineStr">
        <is>
          <t>Effective tax rate</t>
        </is>
      </c>
      <c r="B10" s="4" t="inlineStr">
        <is>
          <t>0.00%</t>
        </is>
      </c>
      <c r="C10" s="4" t="inlineStr">
        <is>
          <t>0.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80" customWidth="1" min="2" max="2"/>
    <col width="14" customWidth="1" min="3" max="3"/>
  </cols>
  <sheetData>
    <row r="1">
      <c r="A1" s="1" t="inlineStr">
        <is>
          <t>INCOME TAXES (Details Narrative) - USD ($)</t>
        </is>
      </c>
      <c r="B1" s="2" t="inlineStr">
        <is>
          <t>12 Months Ended</t>
        </is>
      </c>
    </row>
    <row r="2">
      <c r="B2" s="2" t="inlineStr">
        <is>
          <t>Sep. 30, 2020</t>
        </is>
      </c>
      <c r="C2" s="2" t="inlineStr">
        <is>
          <t>Sep. 30, 2019</t>
        </is>
      </c>
    </row>
    <row r="3">
      <c r="A3" s="4" t="inlineStr">
        <is>
          <t>Federal net operating loss carryforwards</t>
        </is>
      </c>
      <c r="B3" s="6" t="n">
        <v>13407000</v>
      </c>
      <c r="C3" s="6" t="n">
        <v>9698000</v>
      </c>
    </row>
    <row r="4">
      <c r="A4" s="4" t="inlineStr">
        <is>
          <t>Net deferred tax assets</t>
        </is>
      </c>
      <c r="B4" s="5" t="n">
        <v>-35454000</v>
      </c>
      <c r="C4" s="5" t="n">
        <v>28819000</v>
      </c>
    </row>
    <row r="5">
      <c r="A5" s="4" t="inlineStr">
        <is>
          <t>Estimated net operating loss carryforwards</t>
        </is>
      </c>
      <c r="B5" s="5" t="n">
        <v>39534000</v>
      </c>
      <c r="C5" s="5" t="n">
        <v>29405000</v>
      </c>
    </row>
    <row r="6">
      <c r="A6" s="4" t="inlineStr">
        <is>
          <t>Income Tax [Member]</t>
        </is>
      </c>
    </row>
    <row r="7">
      <c r="A7" s="4" t="inlineStr">
        <is>
          <t>Research and development credit</t>
        </is>
      </c>
      <c r="B7" s="6" t="n">
        <v>1200000</v>
      </c>
      <c r="C7" s="8" t="n">
        <v>1.2</v>
      </c>
    </row>
    <row r="8">
      <c r="A8" s="4" t="inlineStr">
        <is>
          <t>Research and development credit, description</t>
        </is>
      </c>
      <c r="B8" s="4" t="inlineStr">
        <is>
          <t>The R&amp;D credit begins to expire during the year ended September 30, 2021 and becomes fully expired during the fiscal year ended 2029.</t>
        </is>
      </c>
    </row>
    <row r="9">
      <c r="A9" s="4" t="inlineStr">
        <is>
          <t>Federal net operating loss carryforwards</t>
        </is>
      </c>
      <c r="B9" s="6" t="n">
        <v>51500000</v>
      </c>
      <c r="C9" s="5" t="n">
        <v>36700000</v>
      </c>
    </row>
    <row r="10">
      <c r="A10" s="4" t="inlineStr">
        <is>
          <t>Net deferred tax assets</t>
        </is>
      </c>
      <c r="B10" s="6" t="n">
        <v>35500000</v>
      </c>
      <c r="C10" s="6" t="n">
        <v>28800000</v>
      </c>
    </row>
    <row r="11">
      <c r="A11" s="4" t="inlineStr">
        <is>
          <t>Net operating loss carryforwards, description</t>
        </is>
      </c>
      <c r="B11" s="4" t="inlineStr">
        <is>
          <t>Approximately $19.2 million of the NOL carryforwards begin to expire during the year ended September 30, 2021 and become fully expired by 2039 and approximately $32.3 million of NOL carryforwards, which were generated post Tax Cuts and Jobs Act, have an indefinite live. The NOL carryforwards begin to expire during the year ended September 30, 2021 and become fully expired by the end of the fiscal year ended 2039.</t>
        </is>
      </c>
    </row>
    <row r="12">
      <c r="A12" s="4" t="inlineStr">
        <is>
          <t>Estimated net operating loss carryforwards</t>
        </is>
      </c>
      <c r="B12" s="6" t="n">
        <v>1889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STOCK COMPENSATION (Details) - USD ($)</t>
        </is>
      </c>
      <c r="B1" s="2" t="inlineStr">
        <is>
          <t>12 Months Ended</t>
        </is>
      </c>
    </row>
    <row r="2">
      <c r="B2" s="2" t="inlineStr">
        <is>
          <t>Sep. 30, 2020</t>
        </is>
      </c>
      <c r="C2" s="2" t="inlineStr">
        <is>
          <t>Sep. 30, 2019</t>
        </is>
      </c>
    </row>
    <row r="3">
      <c r="A3" s="3" t="inlineStr">
        <is>
          <t>STOCK COMPENSATION</t>
        </is>
      </c>
    </row>
    <row r="4">
      <c r="A4" s="4" t="inlineStr">
        <is>
          <t>Employees</t>
        </is>
      </c>
      <c r="B4" s="6" t="n">
        <v>10112968</v>
      </c>
      <c r="C4" s="6" t="n">
        <v>4428174</v>
      </c>
    </row>
    <row r="5">
      <c r="A5" s="4" t="inlineStr">
        <is>
          <t>Non-employees</t>
        </is>
      </c>
      <c r="B5" s="6" t="n">
        <v>862796</v>
      </c>
      <c r="C5" s="6" t="n">
        <v>85602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7" customWidth="1" min="1" max="1"/>
    <col width="24" customWidth="1" min="2" max="2"/>
    <col width="24" customWidth="1" min="3" max="3"/>
  </cols>
  <sheetData>
    <row r="1">
      <c r="A1" s="1" t="inlineStr">
        <is>
          <t>STOCK COMPENSATION (Details 1)</t>
        </is>
      </c>
      <c r="B1" s="2" t="inlineStr">
        <is>
          <t>12 Months Ended</t>
        </is>
      </c>
    </row>
    <row r="2">
      <c r="B2" s="2" t="inlineStr">
        <is>
          <t>Sep. 30, 2020</t>
        </is>
      </c>
      <c r="C2" s="2" t="inlineStr">
        <is>
          <t>Sep. 30, 2019</t>
        </is>
      </c>
    </row>
    <row r="3">
      <c r="A3" s="3" t="inlineStr">
        <is>
          <t>STOCK COMPENSATION</t>
        </is>
      </c>
    </row>
    <row r="4">
      <c r="A4" s="4" t="inlineStr">
        <is>
          <t>Expected stock price volatility, min</t>
        </is>
      </c>
      <c r="B4" s="4" t="inlineStr">
        <is>
          <t>87.36%</t>
        </is>
      </c>
      <c r="C4" s="4" t="inlineStr">
        <is>
          <t>87.67%</t>
        </is>
      </c>
    </row>
    <row r="5">
      <c r="A5" s="4" t="inlineStr">
        <is>
          <t>Expected stock price volatility, max</t>
        </is>
      </c>
      <c r="B5" s="4" t="inlineStr">
        <is>
          <t>90.26%</t>
        </is>
      </c>
      <c r="C5" s="4" t="inlineStr">
        <is>
          <t>92.84%</t>
        </is>
      </c>
    </row>
    <row r="6">
      <c r="A6" s="4" t="inlineStr">
        <is>
          <t>Risk-free interest rate, min</t>
        </is>
      </c>
      <c r="B6" s="4" t="inlineStr">
        <is>
          <t>0.62%</t>
        </is>
      </c>
      <c r="C6" s="4" t="inlineStr">
        <is>
          <t>1.62%</t>
        </is>
      </c>
    </row>
    <row r="7">
      <c r="A7" s="4" t="inlineStr">
        <is>
          <t>Risk-free interest rate, max</t>
        </is>
      </c>
      <c r="B7" s="4" t="inlineStr">
        <is>
          <t>1.87%</t>
        </is>
      </c>
      <c r="C7" s="4" t="inlineStr">
        <is>
          <t>2.82%</t>
        </is>
      </c>
    </row>
    <row r="8">
      <c r="A8" s="4" t="inlineStr">
        <is>
          <t>Expected life of options, min</t>
        </is>
      </c>
      <c r="B8" s="4" t="inlineStr">
        <is>
          <t>9 years 8 months 4 days</t>
        </is>
      </c>
      <c r="C8" s="4" t="inlineStr">
        <is>
          <t>9 years 8 months 1 day</t>
        </is>
      </c>
    </row>
    <row r="9">
      <c r="A9" s="4" t="inlineStr">
        <is>
          <t>Expected life of options, max</t>
        </is>
      </c>
      <c r="B9" s="4" t="inlineStr">
        <is>
          <t>9 years 8 months 8 days</t>
        </is>
      </c>
      <c r="C9" s="4" t="inlineStr">
        <is>
          <t>9 years 8 months 4 days</t>
        </is>
      </c>
    </row>
    <row r="10">
      <c r="A10" s="4" t="inlineStr">
        <is>
          <t>Expected dividend yield</t>
        </is>
      </c>
      <c r="B10" s="4" t="inlineStr">
        <is>
          <t>0.00%</t>
        </is>
      </c>
      <c r="C10" s="4" t="inlineStr">
        <is>
          <t>0.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 COMPENSATION (Details 2) - USD ($)</t>
        </is>
      </c>
      <c r="B1" s="2" t="inlineStr">
        <is>
          <t>12 Months Ended</t>
        </is>
      </c>
    </row>
    <row r="2">
      <c r="B2" s="2" t="inlineStr">
        <is>
          <t>Sep. 30, 2020</t>
        </is>
      </c>
      <c r="C2" s="2" t="inlineStr">
        <is>
          <t>Sep. 30, 2019</t>
        </is>
      </c>
    </row>
    <row r="3">
      <c r="A3" s="4" t="inlineStr">
        <is>
          <t>Outstanding [Member]</t>
        </is>
      </c>
    </row>
    <row r="4">
      <c r="A4" s="4" t="inlineStr">
        <is>
          <t>Number of Options Outstanding, Beginning</t>
        </is>
      </c>
      <c r="B4" s="5" t="n">
        <v>6218216</v>
      </c>
      <c r="C4" s="5" t="n">
        <v>3160127</v>
      </c>
    </row>
    <row r="5">
      <c r="A5" s="4" t="inlineStr">
        <is>
          <t>Number of Options Exercised</t>
        </is>
      </c>
      <c r="B5" s="5" t="n">
        <v>99740</v>
      </c>
      <c r="C5" s="5" t="n">
        <v>65997</v>
      </c>
    </row>
    <row r="6">
      <c r="A6" s="4" t="inlineStr">
        <is>
          <t>Number of Options Expired</t>
        </is>
      </c>
      <c r="B6" s="5" t="n">
        <v>9773</v>
      </c>
      <c r="C6" s="5" t="n">
        <v>64815</v>
      </c>
    </row>
    <row r="7">
      <c r="A7" s="4" t="inlineStr">
        <is>
          <t>Number of Options Outstanding, Ending</t>
        </is>
      </c>
      <c r="B7" s="5" t="n">
        <v>8653703</v>
      </c>
      <c r="C7" s="5" t="n">
        <v>6218216</v>
      </c>
    </row>
    <row r="8">
      <c r="A8" s="4" t="inlineStr">
        <is>
          <t>Weighted Average Exercise Price Outstanding, Beginning</t>
        </is>
      </c>
      <c r="B8" s="7" t="n">
        <v>5.54</v>
      </c>
      <c r="C8" s="7" t="n">
        <v>7.3</v>
      </c>
    </row>
    <row r="9">
      <c r="A9" s="4" t="inlineStr">
        <is>
          <t>Weighted Average Exercise Price Exercised</t>
        </is>
      </c>
      <c r="B9" s="9" t="n">
        <v>3.39</v>
      </c>
      <c r="C9" s="9" t="n">
        <v>2.28</v>
      </c>
    </row>
    <row r="10">
      <c r="A10" s="4" t="inlineStr">
        <is>
          <t>Weighted Average Exercise Price Expired</t>
        </is>
      </c>
      <c r="B10" s="9" t="n">
        <v>132.75</v>
      </c>
      <c r="C10" s="9" t="n">
        <v>71.86</v>
      </c>
    </row>
    <row r="11">
      <c r="A11" s="4" t="inlineStr">
        <is>
          <t>Weighted Average Exercise Price Outstanding, Ending</t>
        </is>
      </c>
      <c r="B11" s="7" t="n">
        <v>7.01</v>
      </c>
      <c r="C11" s="7" t="n">
        <v>5.54</v>
      </c>
    </row>
    <row r="12">
      <c r="A12" s="4" t="inlineStr">
        <is>
          <t>Weighted Average Remaining Contractual Life Term (Years) Outstanding, Beginning</t>
        </is>
      </c>
      <c r="B12" s="4" t="inlineStr">
        <is>
          <t>8 years 10 months 17 days</t>
        </is>
      </c>
      <c r="C12" s="4" t="inlineStr">
        <is>
          <t>8 years 10 months 17 days</t>
        </is>
      </c>
    </row>
    <row r="13">
      <c r="A13" s="4" t="inlineStr">
        <is>
          <t>Weighted Average Remaining Contractual Life Term (Years) Outstanding, Ending</t>
        </is>
      </c>
      <c r="B13" s="4" t="inlineStr">
        <is>
          <t>8 years 4 months 20 days</t>
        </is>
      </c>
      <c r="C13" s="4" t="inlineStr">
        <is>
          <t>8 years 10 months 17 days</t>
        </is>
      </c>
    </row>
    <row r="14">
      <c r="A14" s="4" t="inlineStr">
        <is>
          <t>Aggregate Intrinsic Value Outstanding, Beginning</t>
        </is>
      </c>
      <c r="B14" s="6" t="n">
        <v>29562594</v>
      </c>
      <c r="C14" s="6" t="n">
        <v>4761973</v>
      </c>
    </row>
    <row r="15">
      <c r="A15" s="4" t="inlineStr">
        <is>
          <t>Aggregate Intrinsic Value Outstanding, Ending</t>
        </is>
      </c>
      <c r="B15" s="6" t="n">
        <v>56193415</v>
      </c>
      <c r="C15" s="6" t="n">
        <v>29562594</v>
      </c>
    </row>
    <row r="16">
      <c r="A16" s="4" t="inlineStr">
        <is>
          <t>Number of Options Granted</t>
        </is>
      </c>
      <c r="B16" s="5" t="n">
        <v>2563000</v>
      </c>
      <c r="C16" s="5" t="n">
        <v>3271362</v>
      </c>
    </row>
    <row r="17">
      <c r="A17" s="4" t="inlineStr">
        <is>
          <t>Number of Options Forfeited</t>
        </is>
      </c>
      <c r="B17" s="5" t="n">
        <v>18000</v>
      </c>
      <c r="C17" s="5" t="n">
        <v>82461</v>
      </c>
    </row>
    <row r="18">
      <c r="A18" s="4" t="inlineStr">
        <is>
          <t>Weighted Average Exercise Price Granted</t>
        </is>
      </c>
      <c r="B18" s="7" t="n">
        <v>10.93</v>
      </c>
      <c r="C18" s="7" t="n">
        <v>5.4</v>
      </c>
    </row>
    <row r="19">
      <c r="A19" s="4" t="inlineStr">
        <is>
          <t>Weighted Average Exercise Price Forfeited</t>
        </is>
      </c>
      <c r="B19" s="7" t="n">
        <v>10.34</v>
      </c>
      <c r="C19" s="7" t="n">
        <v>17.89</v>
      </c>
    </row>
    <row r="20">
      <c r="A20" s="4" t="inlineStr">
        <is>
          <t>Exercisable [Member]</t>
        </is>
      </c>
    </row>
    <row r="21">
      <c r="A21" s="4" t="inlineStr">
        <is>
          <t>Number of Options Outstanding, Beginning</t>
        </is>
      </c>
      <c r="B21" s="5" t="n">
        <v>1392241</v>
      </c>
      <c r="C21" s="5" t="n">
        <v>577694</v>
      </c>
    </row>
    <row r="22">
      <c r="A22" s="4" t="inlineStr">
        <is>
          <t>Number of Options Vested</t>
        </is>
      </c>
      <c r="B22" s="5" t="n">
        <v>2014501</v>
      </c>
      <c r="C22" s="5" t="n">
        <v>945359</v>
      </c>
    </row>
    <row r="23">
      <c r="A23" s="4" t="inlineStr">
        <is>
          <t>Number of Options Exercised</t>
        </is>
      </c>
      <c r="B23" s="5" t="n">
        <v>99740</v>
      </c>
      <c r="C23" s="5" t="n">
        <v>65997</v>
      </c>
    </row>
    <row r="24">
      <c r="A24" s="4" t="inlineStr">
        <is>
          <t>Number of Options Expired</t>
        </is>
      </c>
      <c r="B24" s="5" t="n">
        <v>9773</v>
      </c>
      <c r="C24" s="5" t="n">
        <v>64815</v>
      </c>
    </row>
    <row r="25">
      <c r="A25" s="4" t="inlineStr">
        <is>
          <t>Number of Options Outstanding, Ending</t>
        </is>
      </c>
      <c r="B25" s="5" t="n">
        <v>3297229</v>
      </c>
      <c r="C25" s="5" t="n">
        <v>1392241</v>
      </c>
    </row>
    <row r="26">
      <c r="A26" s="4" t="inlineStr">
        <is>
          <t>Weighted Average Exercise Price Outstanding, Beginning</t>
        </is>
      </c>
      <c r="B26" s="7" t="n">
        <v>9.15</v>
      </c>
      <c r="C26" s="7" t="n">
        <v>26.18</v>
      </c>
    </row>
    <row r="27">
      <c r="A27" s="4" t="inlineStr">
        <is>
          <t>Weighted Average Exercise Price Vested</t>
        </is>
      </c>
      <c r="B27" s="9" t="n">
        <v>4.06</v>
      </c>
      <c r="C27" s="9" t="n">
        <v>2.56</v>
      </c>
    </row>
    <row r="28">
      <c r="A28" s="4" t="inlineStr">
        <is>
          <t>Weighted Average Exercise Price Exercised</t>
        </is>
      </c>
      <c r="B28" s="9" t="n">
        <v>3.39</v>
      </c>
      <c r="C28" s="9" t="n">
        <v>2.28</v>
      </c>
    </row>
    <row r="29">
      <c r="A29" s="4" t="inlineStr">
        <is>
          <t>Weighted Average Exercise Price Expired</t>
        </is>
      </c>
      <c r="B29" s="9" t="n">
        <v>132.75</v>
      </c>
      <c r="C29" s="9" t="n">
        <v>71.86</v>
      </c>
    </row>
    <row r="30">
      <c r="A30" s="4" t="inlineStr">
        <is>
          <t>Weighted Average Exercise Price Outstanding, Ending</t>
        </is>
      </c>
      <c r="B30" s="7" t="n">
        <v>5.85</v>
      </c>
      <c r="C30" s="7" t="n">
        <v>9.15</v>
      </c>
    </row>
    <row r="31">
      <c r="A31" s="4" t="inlineStr">
        <is>
          <t>Weighted Average Remaining Contractual Life Term (Years) Outstanding, Beginning</t>
        </is>
      </c>
      <c r="B31" s="4" t="inlineStr">
        <is>
          <t>7 years 8 months 4 days</t>
        </is>
      </c>
      <c r="C31" s="4" t="inlineStr">
        <is>
          <t>6 years 8 months 26 days</t>
        </is>
      </c>
    </row>
    <row r="32">
      <c r="A32" s="4" t="inlineStr">
        <is>
          <t>Weighted Average Remaining Contractual Life Term (Years) Outstanding, Ending</t>
        </is>
      </c>
      <c r="B32" s="4" t="inlineStr">
        <is>
          <t>7 years 5 months 23 days</t>
        </is>
      </c>
      <c r="C32" s="4" t="inlineStr">
        <is>
          <t>7 years 8 months 5 days</t>
        </is>
      </c>
    </row>
    <row r="33">
      <c r="A33" s="4" t="inlineStr">
        <is>
          <t>Aggregate Intrinsic Value Outstanding, Beginning</t>
        </is>
      </c>
      <c r="B33" s="6" t="n">
        <v>7869555</v>
      </c>
      <c r="C33" s="6" t="n">
        <v>604763</v>
      </c>
    </row>
    <row r="34">
      <c r="A34" s="4" t="inlineStr">
        <is>
          <t>Aggregate Intrinsic Value Outstanding, Ending</t>
        </is>
      </c>
      <c r="B34" s="6" t="n">
        <v>29090662</v>
      </c>
      <c r="C34" s="6" t="n">
        <v>786955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TOCK COMPENSATION (Details 3) - $ / shares</t>
        </is>
      </c>
      <c r="B1" s="2" t="inlineStr">
        <is>
          <t>12 Months Ended</t>
        </is>
      </c>
    </row>
    <row r="2">
      <c r="B2" s="2" t="inlineStr">
        <is>
          <t>Sep. 30, 2020</t>
        </is>
      </c>
      <c r="C2" s="2" t="inlineStr">
        <is>
          <t>Sep. 30, 2019</t>
        </is>
      </c>
    </row>
    <row r="3">
      <c r="A3" s="3" t="inlineStr">
        <is>
          <t>STOCK COMPENSATION</t>
        </is>
      </c>
    </row>
    <row r="4">
      <c r="A4" s="4" t="inlineStr">
        <is>
          <t>Number of unvested options, Beginning</t>
        </is>
      </c>
      <c r="B4" s="5" t="n">
        <v>4825975</v>
      </c>
      <c r="C4" s="5" t="n">
        <v>2582433</v>
      </c>
    </row>
    <row r="5">
      <c r="A5" s="4" t="inlineStr">
        <is>
          <t>Vested options</t>
        </is>
      </c>
      <c r="B5" s="5" t="n">
        <v>-2014501</v>
      </c>
      <c r="C5" s="5" t="n">
        <v>-945359</v>
      </c>
    </row>
    <row r="6">
      <c r="A6" s="4" t="inlineStr">
        <is>
          <t>Granted options</t>
        </is>
      </c>
      <c r="B6" s="5" t="n">
        <v>2563000</v>
      </c>
      <c r="C6" s="5" t="n">
        <v>3271362</v>
      </c>
    </row>
    <row r="7">
      <c r="A7" s="4" t="inlineStr">
        <is>
          <t>Forfeited options</t>
        </is>
      </c>
      <c r="B7" s="5" t="n">
        <v>-18000</v>
      </c>
      <c r="C7" s="5" t="n">
        <v>-82461</v>
      </c>
    </row>
    <row r="8">
      <c r="A8" s="4" t="inlineStr">
        <is>
          <t>Number of unvested options, Ending</t>
        </is>
      </c>
      <c r="B8" s="5" t="n">
        <v>5356474</v>
      </c>
      <c r="C8" s="5" t="n">
        <v>4825975</v>
      </c>
    </row>
    <row r="9">
      <c r="A9" s="4" t="inlineStr">
        <is>
          <t>Weighted Average Grant Date Fair Value, Beginning</t>
        </is>
      </c>
      <c r="B9" s="7" t="n">
        <v>3.79</v>
      </c>
      <c r="C9" s="7" t="n">
        <v>2.48</v>
      </c>
    </row>
    <row r="10">
      <c r="A10" s="4" t="inlineStr">
        <is>
          <t>Weighted Average Grant Date Fair Value, Ending</t>
        </is>
      </c>
      <c r="B10" s="7" t="n">
        <v>4.76</v>
      </c>
      <c r="C10" s="7" t="n">
        <v>3.7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4" customWidth="1" min="1" max="1"/>
    <col width="13" customWidth="1" min="2" max="2"/>
    <col width="13" customWidth="1" min="3" max="3"/>
    <col width="27" customWidth="1" min="4" max="4"/>
    <col width="20" customWidth="1" min="5" max="5"/>
  </cols>
  <sheetData>
    <row r="1">
      <c r="A1" s="1" t="inlineStr">
        <is>
          <t>STATEMENTS OF STOCKHOLDERS' EQUITY - USD ($)</t>
        </is>
      </c>
      <c r="B1" s="2" t="inlineStr">
        <is>
          <t>Total</t>
        </is>
      </c>
      <c r="C1" s="2" t="inlineStr">
        <is>
          <t>Common Stock</t>
        </is>
      </c>
      <c r="D1" s="2" t="inlineStr">
        <is>
          <t>Additional Paid-In Capital</t>
        </is>
      </c>
      <c r="E1" s="2" t="inlineStr">
        <is>
          <t>Accumulated Deficit</t>
        </is>
      </c>
    </row>
    <row r="2">
      <c r="A2" s="4" t="inlineStr">
        <is>
          <t>Balance, shares at Sep. 30, 2018</t>
        </is>
      </c>
      <c r="C2" s="5" t="n">
        <v>28034487</v>
      </c>
    </row>
    <row r="3">
      <c r="A3" s="4" t="inlineStr">
        <is>
          <t>Balance, amount at Sep. 30, 2018</t>
        </is>
      </c>
      <c r="B3" s="6" t="n">
        <v>916</v>
      </c>
      <c r="C3" s="6" t="n">
        <v>280346</v>
      </c>
      <c r="D3" s="6" t="n">
        <v>331312184</v>
      </c>
      <c r="E3" s="6" t="n">
        <v>-331591614</v>
      </c>
    </row>
    <row r="4">
      <c r="A4" s="4" t="inlineStr">
        <is>
          <t>Warrant exercises, shares</t>
        </is>
      </c>
      <c r="C4" s="5" t="n">
        <v>6677519</v>
      </c>
    </row>
    <row r="5">
      <c r="A5" s="4" t="inlineStr">
        <is>
          <t>Warrant exercises, amount</t>
        </is>
      </c>
      <c r="B5" s="5" t="n">
        <v>18106617</v>
      </c>
      <c r="C5" s="6" t="n">
        <v>66775</v>
      </c>
      <c r="D5" s="5" t="n">
        <v>18039842</v>
      </c>
      <c r="E5" s="5" t="n">
        <v>0</v>
      </c>
    </row>
    <row r="6">
      <c r="A6" s="4" t="inlineStr">
        <is>
          <t>401(k) contributions paid in common stock, shares</t>
        </is>
      </c>
      <c r="C6" s="5" t="n">
        <v>30996</v>
      </c>
    </row>
    <row r="7">
      <c r="A7" s="4" t="inlineStr">
        <is>
          <t>401(k) contributions paid in common stock, amount</t>
        </is>
      </c>
      <c r="B7" s="6" t="n">
        <v>143878</v>
      </c>
      <c r="C7" s="6" t="n">
        <v>310</v>
      </c>
      <c r="D7" s="5" t="n">
        <v>143568</v>
      </c>
      <c r="E7" s="5" t="n">
        <v>0</v>
      </c>
    </row>
    <row r="8">
      <c r="A8" s="4" t="inlineStr">
        <is>
          <t>Stock issued to nonemployees for service, shares</t>
        </is>
      </c>
      <c r="B8" s="5" t="n">
        <v>199977</v>
      </c>
      <c r="C8" s="5" t="n">
        <v>199977</v>
      </c>
    </row>
    <row r="9">
      <c r="A9" s="4" t="inlineStr">
        <is>
          <t>Stock issued to nonemployees for service, amount</t>
        </is>
      </c>
      <c r="B9" s="6" t="n">
        <v>878588</v>
      </c>
      <c r="C9" s="6" t="n">
        <v>1999</v>
      </c>
      <c r="D9" s="5" t="n">
        <v>876589</v>
      </c>
      <c r="E9" s="5" t="n">
        <v>0</v>
      </c>
    </row>
    <row r="10">
      <c r="A10" s="4" t="inlineStr">
        <is>
          <t>Equity based compensation - employees, shares</t>
        </is>
      </c>
      <c r="C10" s="5" t="n">
        <v>-7500</v>
      </c>
    </row>
    <row r="11">
      <c r="A11" s="4" t="inlineStr">
        <is>
          <t>Equity based compensation - employees, amount</t>
        </is>
      </c>
      <c r="B11" s="5" t="n">
        <v>4428174</v>
      </c>
      <c r="C11" s="6" t="n">
        <v>-75</v>
      </c>
      <c r="D11" s="5" t="n">
        <v>4428249</v>
      </c>
      <c r="E11" s="5" t="n">
        <v>0</v>
      </c>
    </row>
    <row r="12">
      <c r="A12" s="4" t="inlineStr">
        <is>
          <t>Stock option exercises, shares</t>
        </is>
      </c>
      <c r="C12" s="5" t="n">
        <v>65997</v>
      </c>
    </row>
    <row r="13">
      <c r="A13" s="4" t="inlineStr">
        <is>
          <t>Stock option exercises, amount</t>
        </is>
      </c>
      <c r="B13" s="5" t="n">
        <v>150482</v>
      </c>
      <c r="C13" s="6" t="n">
        <v>660</v>
      </c>
      <c r="D13" s="5" t="n">
        <v>149822</v>
      </c>
      <c r="E13" s="5" t="n">
        <v>0</v>
      </c>
    </row>
    <row r="14">
      <c r="A14" s="4" t="inlineStr">
        <is>
          <t>Purchase of stock by officers and directors, shares</t>
        </is>
      </c>
      <c r="C14" s="5" t="n">
        <v>45205</v>
      </c>
    </row>
    <row r="15">
      <c r="A15" s="4" t="inlineStr">
        <is>
          <t>Purchase of stock by officers and directors, amount</t>
        </is>
      </c>
      <c r="B15" s="5" t="n">
        <v>291997</v>
      </c>
      <c r="C15" s="6" t="n">
        <v>452</v>
      </c>
      <c r="D15" s="5" t="n">
        <v>291545</v>
      </c>
      <c r="E15" s="5" t="n">
        <v>0</v>
      </c>
    </row>
    <row r="16">
      <c r="A16" s="4" t="inlineStr">
        <is>
          <t>Stock issuance costs</t>
        </is>
      </c>
      <c r="B16" s="5" t="n">
        <v>-132345</v>
      </c>
      <c r="C16" s="6" t="n">
        <v>0</v>
      </c>
      <c r="D16" s="5" t="n">
        <v>-132345</v>
      </c>
      <c r="E16" s="5" t="n">
        <v>0</v>
      </c>
    </row>
    <row r="17">
      <c r="A17" s="4" t="inlineStr">
        <is>
          <t>Shares issued for settlement of clinical research costs, shares</t>
        </is>
      </c>
      <c r="C17" s="5" t="n">
        <v>185095</v>
      </c>
    </row>
    <row r="18">
      <c r="A18" s="4" t="inlineStr">
        <is>
          <t>Shares issued for settlement of clinical research costs, amount</t>
        </is>
      </c>
      <c r="B18" s="5" t="n">
        <v>3400000</v>
      </c>
      <c r="C18" s="6" t="n">
        <v>1851</v>
      </c>
      <c r="D18" s="5" t="n">
        <v>3398149</v>
      </c>
      <c r="E18" s="5" t="n">
        <v>0</v>
      </c>
    </row>
    <row r="19">
      <c r="A19" s="4" t="inlineStr">
        <is>
          <t>Net loss</t>
        </is>
      </c>
      <c r="B19" s="5" t="n">
        <v>-22134640</v>
      </c>
      <c r="C19" s="6" t="n">
        <v>0</v>
      </c>
      <c r="D19" s="5" t="n">
        <v>0</v>
      </c>
      <c r="E19" s="5" t="n">
        <v>-22134640</v>
      </c>
    </row>
    <row r="20">
      <c r="A20" s="4" t="inlineStr">
        <is>
          <t>Balance, shares at Sep. 30, 2019</t>
        </is>
      </c>
      <c r="C20" s="5" t="n">
        <v>35231776</v>
      </c>
    </row>
    <row r="21">
      <c r="A21" s="4" t="inlineStr">
        <is>
          <t>Balance, amount at Sep. 30, 2019</t>
        </is>
      </c>
      <c r="B21" s="5" t="n">
        <v>5133667</v>
      </c>
      <c r="C21" s="6" t="n">
        <v>352318</v>
      </c>
      <c r="D21" s="5" t="n">
        <v>358507603</v>
      </c>
      <c r="E21" s="5" t="n">
        <v>-353726254</v>
      </c>
    </row>
    <row r="22">
      <c r="A22" s="4" t="inlineStr">
        <is>
          <t>Warrant exercises, shares</t>
        </is>
      </c>
      <c r="C22" s="5" t="n">
        <v>1711873</v>
      </c>
    </row>
    <row r="23">
      <c r="A23" s="4" t="inlineStr">
        <is>
          <t>Warrant exercises, amount</t>
        </is>
      </c>
      <c r="B23" s="5" t="n">
        <v>15144240</v>
      </c>
      <c r="C23" s="6" t="n">
        <v>17118</v>
      </c>
      <c r="D23" s="5" t="n">
        <v>15127122</v>
      </c>
      <c r="E23" s="5" t="n">
        <v>0</v>
      </c>
    </row>
    <row r="24">
      <c r="A24" s="4" t="inlineStr">
        <is>
          <t>401(k) contributions paid in common stock, shares</t>
        </is>
      </c>
      <c r="C24" s="5" t="n">
        <v>13870</v>
      </c>
    </row>
    <row r="25">
      <c r="A25" s="4" t="inlineStr">
        <is>
          <t>401(k) contributions paid in common stock, amount</t>
        </is>
      </c>
      <c r="B25" s="6" t="n">
        <v>163340</v>
      </c>
      <c r="C25" s="6" t="n">
        <v>139</v>
      </c>
      <c r="D25" s="5" t="n">
        <v>163201</v>
      </c>
      <c r="E25" s="5" t="n">
        <v>0</v>
      </c>
    </row>
    <row r="26">
      <c r="A26" s="4" t="inlineStr">
        <is>
          <t>Stock issued to nonemployees for service, shares</t>
        </is>
      </c>
      <c r="B26" s="5" t="n">
        <v>79950</v>
      </c>
      <c r="C26" s="5" t="n">
        <v>79950</v>
      </c>
    </row>
    <row r="27">
      <c r="A27" s="4" t="inlineStr">
        <is>
          <t>Stock issued to nonemployees for service, amount</t>
        </is>
      </c>
      <c r="B27" s="6" t="n">
        <v>972667</v>
      </c>
      <c r="C27" s="6" t="n">
        <v>799</v>
      </c>
      <c r="D27" s="5" t="n">
        <v>971868</v>
      </c>
      <c r="E27" s="5" t="n">
        <v>0</v>
      </c>
    </row>
    <row r="28">
      <c r="A28" s="4" t="inlineStr">
        <is>
          <t>Equity based compensation - employees, amount</t>
        </is>
      </c>
      <c r="B28" s="5" t="n">
        <v>10112968</v>
      </c>
      <c r="C28" s="6" t="n">
        <v>0</v>
      </c>
      <c r="D28" s="5" t="n">
        <v>10112968</v>
      </c>
      <c r="E28" s="5" t="n">
        <v>0</v>
      </c>
    </row>
    <row r="29">
      <c r="A29" s="4" t="inlineStr">
        <is>
          <t>Stock option exercises, shares</t>
        </is>
      </c>
      <c r="C29" s="5" t="n">
        <v>99740</v>
      </c>
    </row>
    <row r="30">
      <c r="A30" s="4" t="inlineStr">
        <is>
          <t>Stock option exercises, amount</t>
        </is>
      </c>
      <c r="B30" s="5" t="n">
        <v>338328</v>
      </c>
      <c r="C30" s="6" t="n">
        <v>998</v>
      </c>
      <c r="D30" s="5" t="n">
        <v>337330</v>
      </c>
      <c r="E30" s="5" t="n">
        <v>0</v>
      </c>
    </row>
    <row r="31">
      <c r="A31" s="4" t="inlineStr">
        <is>
          <t>Purchase of stock by officers and directors, shares</t>
        </is>
      </c>
      <c r="C31" s="5" t="n">
        <v>20512</v>
      </c>
    </row>
    <row r="32">
      <c r="A32" s="4" t="inlineStr">
        <is>
          <t>Purchase of stock by officers and directors, amount</t>
        </is>
      </c>
      <c r="B32" s="5" t="n">
        <v>184990</v>
      </c>
      <c r="C32" s="6" t="n">
        <v>205</v>
      </c>
      <c r="D32" s="5" t="n">
        <v>184785</v>
      </c>
      <c r="E32" s="5" t="n">
        <v>0</v>
      </c>
    </row>
    <row r="33">
      <c r="A33" s="4" t="inlineStr">
        <is>
          <t>Stock issuance costs</t>
        </is>
      </c>
      <c r="B33" s="5" t="n">
        <v>-787723</v>
      </c>
      <c r="C33" s="6" t="n">
        <v>0</v>
      </c>
      <c r="D33" s="5" t="n">
        <v>-787723</v>
      </c>
      <c r="E33" s="5" t="n">
        <v>0</v>
      </c>
    </row>
    <row r="34">
      <c r="A34" s="4" t="inlineStr">
        <is>
          <t>Shares issued for settlement of clinical research costs, shares</t>
        </is>
      </c>
      <c r="C34" s="5" t="n">
        <v>150000</v>
      </c>
    </row>
    <row r="35">
      <c r="A35" s="4" t="inlineStr">
        <is>
          <t>Shares issued for settlement of clinical research costs, amount</t>
        </is>
      </c>
      <c r="B35" s="5" t="n">
        <v>1769500</v>
      </c>
      <c r="C35" s="6" t="n">
        <v>1500</v>
      </c>
      <c r="D35" s="5" t="n">
        <v>1768000</v>
      </c>
      <c r="E35" s="5" t="n">
        <v>0</v>
      </c>
    </row>
    <row r="36">
      <c r="A36" s="4" t="inlineStr">
        <is>
          <t>Net loss</t>
        </is>
      </c>
      <c r="B36" s="5" t="n">
        <v>-30255244</v>
      </c>
      <c r="C36" s="6" t="n">
        <v>0</v>
      </c>
      <c r="D36" s="5" t="n">
        <v>0</v>
      </c>
      <c r="E36" s="5" t="n">
        <v>-30255244</v>
      </c>
    </row>
    <row r="37">
      <c r="A37" s="4" t="inlineStr">
        <is>
          <t>Adoption of new accounting principle (ASC 842)</t>
        </is>
      </c>
      <c r="B37" s="5" t="n">
        <v>2146195</v>
      </c>
      <c r="E37" s="5" t="n">
        <v>2146195</v>
      </c>
    </row>
    <row r="38">
      <c r="A38" s="4" t="inlineStr">
        <is>
          <t>Proceeds from the sale of common stock, shares</t>
        </is>
      </c>
      <c r="C38" s="5" t="n">
        <v>1422429</v>
      </c>
    </row>
    <row r="39">
      <c r="A39" s="4" t="inlineStr">
        <is>
          <t>Proceeds from the sale of common stock, amount</t>
        </is>
      </c>
      <c r="B39" s="5" t="n">
        <v>13992439</v>
      </c>
      <c r="C39" s="6" t="n">
        <v>14225</v>
      </c>
      <c r="D39" s="5" t="n">
        <v>13978214</v>
      </c>
      <c r="E39" s="5" t="n">
        <v>0</v>
      </c>
    </row>
    <row r="40">
      <c r="A40" s="4" t="inlineStr">
        <is>
          <t>Warrant issuances</t>
        </is>
      </c>
      <c r="B40" s="5" t="n">
        <v>805753</v>
      </c>
      <c r="C40" s="5" t="n">
        <v>0</v>
      </c>
      <c r="D40" s="5" t="n">
        <v>805753</v>
      </c>
      <c r="E40" s="5" t="n">
        <v>0</v>
      </c>
    </row>
    <row r="41">
      <c r="A41" s="4" t="inlineStr">
        <is>
          <t>Modification of warrants</t>
        </is>
      </c>
      <c r="B41" s="5" t="n">
        <v>5554</v>
      </c>
      <c r="C41" s="6" t="n">
        <v>0</v>
      </c>
      <c r="D41" s="5" t="n">
        <v>5554</v>
      </c>
      <c r="E41" s="5" t="n">
        <v>0</v>
      </c>
    </row>
    <row r="42">
      <c r="A42" s="4" t="inlineStr">
        <is>
          <t>Balance, shares at Sep. 30, 2020</t>
        </is>
      </c>
      <c r="C42" s="5" t="n">
        <v>38730150</v>
      </c>
    </row>
    <row r="43">
      <c r="A43" s="4" t="inlineStr">
        <is>
          <t>Balance, amount at Sep. 30, 2020</t>
        </is>
      </c>
      <c r="B43" s="6" t="n">
        <v>19726674</v>
      </c>
      <c r="C43" s="6" t="n">
        <v>387302</v>
      </c>
      <c r="D43" s="6" t="n">
        <v>401174675</v>
      </c>
      <c r="E43" s="6" t="n">
        <v>-3818353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TOCK COMPENSATION (Details 4) - $ / shares</t>
        </is>
      </c>
      <c r="B1" s="2" t="inlineStr">
        <is>
          <t>12 Months Ended</t>
        </is>
      </c>
    </row>
    <row r="2">
      <c r="B2" s="2" t="inlineStr">
        <is>
          <t>Sep. 30, 2020</t>
        </is>
      </c>
      <c r="C2" s="2" t="inlineStr">
        <is>
          <t>Sep. 30, 2019</t>
        </is>
      </c>
    </row>
    <row r="3">
      <c r="A3" s="4" t="inlineStr">
        <is>
          <t>Weighted Average Grant Date Fair Value, Beginning</t>
        </is>
      </c>
      <c r="B3" s="7" t="n">
        <v>3.79</v>
      </c>
      <c r="C3" s="7" t="n">
        <v>2.48</v>
      </c>
    </row>
    <row r="4">
      <c r="A4" s="4" t="inlineStr">
        <is>
          <t>Restricted Stock Awards [Member]</t>
        </is>
      </c>
    </row>
    <row r="5">
      <c r="A5" s="4" t="inlineStr">
        <is>
          <t>Number of unvested shares, Beginning</t>
        </is>
      </c>
      <c r="B5" s="5" t="n">
        <v>304500</v>
      </c>
      <c r="C5" s="5" t="n">
        <v>312000</v>
      </c>
    </row>
    <row r="6">
      <c r="A6" s="4" t="inlineStr">
        <is>
          <t>Forfeited</t>
        </is>
      </c>
      <c r="B6" s="5" t="n">
        <v>0</v>
      </c>
      <c r="C6" s="5" t="n">
        <v>-7500</v>
      </c>
    </row>
    <row r="7">
      <c r="A7" s="4" t="inlineStr">
        <is>
          <t>Vested shares</t>
        </is>
      </c>
      <c r="B7" s="5" t="n">
        <v>0</v>
      </c>
      <c r="C7" s="5" t="n">
        <v>0</v>
      </c>
    </row>
    <row r="8">
      <c r="A8" s="4" t="inlineStr">
        <is>
          <t>Number of unvested shares, Ending</t>
        </is>
      </c>
      <c r="B8" s="5" t="n">
        <v>304500</v>
      </c>
      <c r="C8" s="5" t="n">
        <v>304500</v>
      </c>
    </row>
    <row r="9">
      <c r="A9" s="4" t="inlineStr">
        <is>
          <t>Weighted Average Grant Date Fair Value, Beginning</t>
        </is>
      </c>
      <c r="B9" s="7" t="n">
        <v>13.75</v>
      </c>
      <c r="C9" s="7" t="n">
        <v>13.75</v>
      </c>
    </row>
    <row r="10">
      <c r="A10" s="4" t="inlineStr">
        <is>
          <t>Weighted Average Grant Date Fair Value, Ending</t>
        </is>
      </c>
      <c r="B10" s="7" t="n">
        <v>13.75</v>
      </c>
      <c r="C10" s="7" t="n">
        <v>13.7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 width="14" customWidth="1" min="5" max="5"/>
    <col width="14" customWidth="1" min="6" max="6"/>
  </cols>
  <sheetData>
    <row r="1">
      <c r="A1" s="1" t="inlineStr">
        <is>
          <t>STOCK COMPENSATION (Details Narrative) - USD ($)</t>
        </is>
      </c>
      <c r="B1" s="2" t="inlineStr">
        <is>
          <t>12 Months Ended</t>
        </is>
      </c>
    </row>
    <row r="2">
      <c r="B2" s="2" t="inlineStr">
        <is>
          <t>Sep. 30, 2020</t>
        </is>
      </c>
      <c r="C2" s="2" t="inlineStr">
        <is>
          <t>Sep. 30, 2019</t>
        </is>
      </c>
      <c r="D2" s="2" t="inlineStr">
        <is>
          <t>Apr. 20, 2020</t>
        </is>
      </c>
      <c r="E2" s="2" t="inlineStr">
        <is>
          <t>Mar. 31, 2020</t>
        </is>
      </c>
      <c r="F2" s="2" t="inlineStr">
        <is>
          <t>Dec. 31, 2019</t>
        </is>
      </c>
    </row>
    <row r="3">
      <c r="A3" s="4" t="inlineStr">
        <is>
          <t>Common stock, shares issued</t>
        </is>
      </c>
      <c r="B3" s="5" t="n">
        <v>38730150</v>
      </c>
      <c r="C3" s="5" t="n">
        <v>35231776</v>
      </c>
      <c r="E3" s="5" t="n">
        <v>630500</v>
      </c>
      <c r="F3" s="5" t="n">
        <v>606395</v>
      </c>
    </row>
    <row r="4">
      <c r="A4" s="4" t="inlineStr">
        <is>
          <t>Common stock, shares authorized</t>
        </is>
      </c>
      <c r="B4" s="5" t="n">
        <v>600000000</v>
      </c>
      <c r="C4" s="5" t="n">
        <v>600000000</v>
      </c>
    </row>
    <row r="5">
      <c r="A5" s="4" t="inlineStr">
        <is>
          <t>Stock Bonus Plans [Member]</t>
        </is>
      </c>
    </row>
    <row r="6">
      <c r="A6" s="4" t="inlineStr">
        <is>
          <t>Common stock, shares issued</t>
        </is>
      </c>
      <c r="B6" s="5" t="n">
        <v>345096</v>
      </c>
    </row>
    <row r="7">
      <c r="A7" s="4" t="inlineStr">
        <is>
          <t>Common stock, shares authorized</t>
        </is>
      </c>
      <c r="B7" s="5" t="n">
        <v>783760</v>
      </c>
    </row>
    <row r="8">
      <c r="A8" s="4" t="inlineStr">
        <is>
          <t>Incentive Stock Bonus Plan [Member]</t>
        </is>
      </c>
    </row>
    <row r="9">
      <c r="A9" s="4" t="inlineStr">
        <is>
          <t>Common stock, shares authorized</t>
        </is>
      </c>
      <c r="B9" s="5" t="n">
        <v>640000</v>
      </c>
    </row>
    <row r="10">
      <c r="A10" s="4" t="inlineStr">
        <is>
          <t>Issuance of restricted stock</t>
        </is>
      </c>
      <c r="B10" s="6" t="n">
        <v>300000</v>
      </c>
      <c r="C10" s="10" t="n">
        <v>0.3</v>
      </c>
    </row>
    <row r="11">
      <c r="A11" s="4" t="inlineStr">
        <is>
          <t>Unrecognized compensation expense</t>
        </is>
      </c>
      <c r="B11" s="6" t="n">
        <v>400000</v>
      </c>
    </row>
    <row r="12">
      <c r="A12" s="4" t="inlineStr">
        <is>
          <t>Weighted average period</t>
        </is>
      </c>
      <c r="B12" s="4" t="inlineStr">
        <is>
          <t>1 year 2 months 12 days</t>
        </is>
      </c>
    </row>
    <row r="13">
      <c r="A13" s="4" t="inlineStr">
        <is>
          <t>Incentive Stock Option Plans [Member]</t>
        </is>
      </c>
    </row>
    <row r="14">
      <c r="A14" s="4" t="inlineStr">
        <is>
          <t>Common stock, shares authorized</t>
        </is>
      </c>
      <c r="B14" s="5" t="n">
        <v>138400</v>
      </c>
    </row>
    <row r="15">
      <c r="A15" s="4" t="inlineStr">
        <is>
          <t>Non-Qualified Stock Options Plans [Member]</t>
        </is>
      </c>
    </row>
    <row r="16">
      <c r="A16" s="4" t="inlineStr">
        <is>
          <t>Common stock, shares authorized</t>
        </is>
      </c>
      <c r="B16" s="5" t="n">
        <v>9987200</v>
      </c>
    </row>
    <row r="17">
      <c r="A17" s="4" t="inlineStr">
        <is>
          <t>Unrecognized compensation expense</t>
        </is>
      </c>
      <c r="B17" s="6" t="n">
        <v>2100000</v>
      </c>
    </row>
    <row r="18">
      <c r="A18" s="4" t="inlineStr">
        <is>
          <t>Remaining compensation expense</t>
        </is>
      </c>
      <c r="B18" s="6" t="n">
        <v>5800000</v>
      </c>
    </row>
    <row r="19">
      <c r="A19" s="4" t="inlineStr">
        <is>
          <t>Issuance of common stock options purchase shares</t>
        </is>
      </c>
      <c r="B19" s="5" t="n">
        <v>3600000</v>
      </c>
    </row>
    <row r="20">
      <c r="A20" s="4" t="inlineStr">
        <is>
          <t>Performance based stock options shares granted</t>
        </is>
      </c>
      <c r="D20" s="5" t="n">
        <v>1872000</v>
      </c>
    </row>
    <row r="21">
      <c r="A21" s="4" t="inlineStr">
        <is>
          <t>Stock price</t>
        </is>
      </c>
      <c r="B21" s="7" t="n">
        <v>10.93</v>
      </c>
    </row>
    <row r="22">
      <c r="A22" s="4" t="inlineStr">
        <is>
          <t>Stock options vest description</t>
        </is>
      </c>
      <c r="B22" s="4" t="inlineStr">
        <is>
          <t>the following performance goals: i) 25% of the options will vest when the closing price of the Company’s common stock exceeds $20.00 for ten consecutive trading days; ii) 50% of the options will vest when the closing price of the Company’s common stock exceeds $25.00 for ten consecutive trading days; iii) 75% of the options will vest when the closing price of the Company’s common stock exceeds $30.00 for ten consecutive trading days; and iv) 100% of the options will vest when either (a) the filing of the first marketing application for any pharmaceutical based upon the Company’s Multikine technology, in the US, Canada, UK, Germany, France, Italy, Spain, Japan, or Australia or (b) the closing price of the Company’s common stock exceeds $40.00 for ten consecutive trading days.</t>
        </is>
      </c>
    </row>
    <row r="23">
      <c r="A23" s="4" t="inlineStr">
        <is>
          <t>Fair value per share</t>
        </is>
      </c>
      <c r="B23" s="7" t="n">
        <v>4.21</v>
      </c>
    </row>
    <row r="24">
      <c r="A24" s="4" t="inlineStr">
        <is>
          <t>Grant date fair value remaining outstanding</t>
        </is>
      </c>
      <c r="B24" s="6" t="n">
        <v>7881120</v>
      </c>
    </row>
    <row r="25">
      <c r="A25" s="4" t="inlineStr">
        <is>
          <t>Grant date fair value remaining</t>
        </is>
      </c>
      <c r="C25" s="10" t="n">
        <v>8.6</v>
      </c>
    </row>
    <row r="26">
      <c r="A26" s="4" t="inlineStr">
        <is>
          <t>Implicit life of options</t>
        </is>
      </c>
      <c r="B26" s="4" t="inlineStr">
        <is>
          <t>1 year 8 months 12 days</t>
        </is>
      </c>
    </row>
    <row r="27">
      <c r="A27" s="4" t="inlineStr">
        <is>
          <t>Expense life over next</t>
        </is>
      </c>
      <c r="B27" s="4" t="inlineStr">
        <is>
          <t>1 year 3 months</t>
        </is>
      </c>
    </row>
    <row r="28">
      <c r="A28" s="4" t="inlineStr">
        <is>
          <t>Stock Compensation Plans [Member]</t>
        </is>
      </c>
    </row>
    <row r="29">
      <c r="A29" s="4" t="inlineStr">
        <is>
          <t>Common stock, shares issued</t>
        </is>
      </c>
      <c r="B29" s="5" t="n">
        <v>150695</v>
      </c>
      <c r="C29" s="5" t="n">
        <v>150695</v>
      </c>
    </row>
    <row r="30">
      <c r="A30" s="4" t="inlineStr">
        <is>
          <t>Common stock, shares authorized</t>
        </is>
      </c>
      <c r="B30" s="5" t="n">
        <v>634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EMPLOYEE BENEFIT PLAN (Detail Narrative) - USD ($)</t>
        </is>
      </c>
      <c r="B1" s="2" t="inlineStr">
        <is>
          <t>12 Months Ended</t>
        </is>
      </c>
    </row>
    <row r="2">
      <c r="B2" s="2" t="inlineStr">
        <is>
          <t>Sep. 30, 2020</t>
        </is>
      </c>
      <c r="C2" s="2" t="inlineStr">
        <is>
          <t>Sep. 30, 2019</t>
        </is>
      </c>
    </row>
    <row r="3">
      <c r="A3" s="3" t="inlineStr">
        <is>
          <t>EMPLOYEE BENEFIT PLAN (Detail Narrative)</t>
        </is>
      </c>
    </row>
    <row r="4">
      <c r="A4" s="4" t="inlineStr">
        <is>
          <t>Expense for Company's contribution to employee benefit plan</t>
        </is>
      </c>
      <c r="B4" s="6" t="n">
        <v>163000</v>
      </c>
      <c r="C4" s="6" t="n">
        <v>144000</v>
      </c>
    </row>
    <row r="5">
      <c r="A5" s="4" t="inlineStr">
        <is>
          <t>Total compensation</t>
        </is>
      </c>
      <c r="B5" s="6" t="n">
        <v>10000</v>
      </c>
    </row>
    <row r="6">
      <c r="A6" s="4" t="inlineStr">
        <is>
          <t>Participant compensation</t>
        </is>
      </c>
      <c r="B6" s="4" t="inlineStr">
        <is>
          <t>600.00%</t>
        </is>
      </c>
    </row>
    <row r="7">
      <c r="A7" s="4" t="inlineStr">
        <is>
          <t>Shares issued</t>
        </is>
      </c>
      <c r="B7" s="5" t="n">
        <v>13870</v>
      </c>
      <c r="C7" s="5" t="n">
        <v>3099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21" customWidth="1" min="2" max="2"/>
  </cols>
  <sheetData>
    <row r="1">
      <c r="A1" s="1" t="inlineStr">
        <is>
          <t>COMMITMENTS AND CONTINGENCIES (Details)</t>
        </is>
      </c>
      <c r="B1" s="2" t="inlineStr">
        <is>
          <t>Sep. 30, 2020USD ($)</t>
        </is>
      </c>
    </row>
    <row r="2">
      <c r="A2" s="3" t="inlineStr">
        <is>
          <t>COMMITMENTS AND CONTINGENCIES</t>
        </is>
      </c>
    </row>
    <row r="3">
      <c r="A3" s="4" t="inlineStr">
        <is>
          <t>2021</t>
        </is>
      </c>
      <c r="B3" s="6" t="n">
        <v>1953000</v>
      </c>
    </row>
    <row r="4">
      <c r="A4" s="4" t="inlineStr">
        <is>
          <t>2022</t>
        </is>
      </c>
      <c r="B4" s="5" t="n">
        <v>2014000</v>
      </c>
    </row>
    <row r="5">
      <c r="A5" s="4" t="inlineStr">
        <is>
          <t>2023</t>
        </is>
      </c>
      <c r="B5" s="5" t="n">
        <v>2083000</v>
      </c>
    </row>
    <row r="6">
      <c r="A6" s="4" t="inlineStr">
        <is>
          <t>2024</t>
        </is>
      </c>
      <c r="B6" s="5" t="n">
        <v>2148000</v>
      </c>
    </row>
    <row r="7">
      <c r="A7" s="4" t="inlineStr">
        <is>
          <t>2025</t>
        </is>
      </c>
      <c r="B7" s="5" t="n">
        <v>2218000</v>
      </c>
    </row>
    <row r="8">
      <c r="A8" s="4" t="inlineStr">
        <is>
          <t>Thereafter</t>
        </is>
      </c>
      <c r="B8" s="5" t="n">
        <v>7322000</v>
      </c>
    </row>
    <row r="9">
      <c r="A9" s="4" t="inlineStr">
        <is>
          <t>Total future minimum lease obligation</t>
        </is>
      </c>
      <c r="B9" s="5" t="n">
        <v>17738000</v>
      </c>
    </row>
    <row r="10">
      <c r="A10" s="4" t="inlineStr">
        <is>
          <t>Less imputed interest on financing obligation</t>
        </is>
      </c>
      <c r="B10" s="5" t="n">
        <v>-5050000</v>
      </c>
    </row>
    <row r="11">
      <c r="A11" s="4" t="inlineStr">
        <is>
          <t>Net present value of lease financing obligation</t>
        </is>
      </c>
      <c r="B11" s="6" t="n">
        <v>12688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 1)</t>
        </is>
      </c>
      <c r="B1" s="2" t="inlineStr">
        <is>
          <t>Sep. 30, 2020USD ($)</t>
        </is>
      </c>
    </row>
    <row r="2">
      <c r="A2" s="3" t="inlineStr">
        <is>
          <t>COMMITMENTS AND CONTINGENCIES</t>
        </is>
      </c>
    </row>
    <row r="3">
      <c r="A3" s="4" t="inlineStr">
        <is>
          <t>2021</t>
        </is>
      </c>
      <c r="B3" s="6" t="n">
        <v>241000</v>
      </c>
    </row>
    <row r="4">
      <c r="A4" s="4" t="inlineStr">
        <is>
          <t>2022</t>
        </is>
      </c>
      <c r="B4" s="5" t="n">
        <v>264000</v>
      </c>
    </row>
    <row r="5">
      <c r="A5" s="4" t="inlineStr">
        <is>
          <t>2023</t>
        </is>
      </c>
      <c r="B5" s="5" t="n">
        <v>272000</v>
      </c>
    </row>
    <row r="6">
      <c r="A6" s="4" t="inlineStr">
        <is>
          <t>2024</t>
        </is>
      </c>
      <c r="B6" s="5" t="n">
        <v>280000</v>
      </c>
    </row>
    <row r="7">
      <c r="A7" s="4" t="inlineStr">
        <is>
          <t>2025</t>
        </is>
      </c>
      <c r="B7" s="5" t="n">
        <v>288000</v>
      </c>
    </row>
    <row r="8">
      <c r="A8" s="4" t="inlineStr">
        <is>
          <t>Thereafter</t>
        </is>
      </c>
      <c r="B8" s="5" t="n">
        <v>286000</v>
      </c>
    </row>
    <row r="9">
      <c r="A9" s="4" t="inlineStr">
        <is>
          <t>Total future minimum lease obligation</t>
        </is>
      </c>
      <c r="B9" s="5" t="n">
        <v>1631000</v>
      </c>
    </row>
    <row r="10">
      <c r="A10" s="4" t="inlineStr">
        <is>
          <t>Less imputed interest on operating lease obligation</t>
        </is>
      </c>
      <c r="B10" s="5" t="n">
        <v>381000</v>
      </c>
    </row>
    <row r="11">
      <c r="A11" s="4" t="inlineStr">
        <is>
          <t>Total</t>
        </is>
      </c>
      <c r="B11" s="6" t="n">
        <v>125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80" customWidth="1" min="5" max="5"/>
    <col width="14" customWidth="1" min="6" max="6"/>
  </cols>
  <sheetData>
    <row r="1">
      <c r="A1" s="1" t="inlineStr">
        <is>
          <t>COMMITMENTS AND CONTINGENCIES (Details Narrative) - USD ($)</t>
        </is>
      </c>
      <c r="B1" s="2" t="inlineStr">
        <is>
          <t>Oct. 15, 2015</t>
        </is>
      </c>
      <c r="C1" s="2" t="inlineStr">
        <is>
          <t>Aug. 31, 2020</t>
        </is>
      </c>
      <c r="D1" s="2" t="inlineStr">
        <is>
          <t>Apr. 30, 2013</t>
        </is>
      </c>
      <c r="E1" s="2" t="inlineStr">
        <is>
          <t>Sep. 30, 2020</t>
        </is>
      </c>
      <c r="F1" s="2" t="inlineStr">
        <is>
          <t>Sep. 30, 2019</t>
        </is>
      </c>
    </row>
    <row r="2">
      <c r="A2" s="4" t="inlineStr">
        <is>
          <t>Non current assets</t>
        </is>
      </c>
      <c r="E2" s="6" t="n">
        <v>1700000</v>
      </c>
    </row>
    <row r="3">
      <c r="A3" s="4" t="inlineStr">
        <is>
          <t>Cash paid related to finance leases</t>
        </is>
      </c>
      <c r="E3" s="5" t="n">
        <v>1900000</v>
      </c>
    </row>
    <row r="4">
      <c r="A4" s="4" t="inlineStr">
        <is>
          <t>Additional expense</t>
        </is>
      </c>
      <c r="E4" s="6" t="n">
        <v>5900000</v>
      </c>
    </row>
    <row r="5">
      <c r="A5" s="4" t="inlineStr">
        <is>
          <t>Weighted average discount rate</t>
        </is>
      </c>
      <c r="E5" s="4" t="inlineStr">
        <is>
          <t>88.00%</t>
        </is>
      </c>
    </row>
    <row r="6">
      <c r="A6" s="4" t="inlineStr">
        <is>
          <t>Maturity years</t>
        </is>
      </c>
      <c r="E6" s="4" t="inlineStr">
        <is>
          <t>8 years 1 month 6 days</t>
        </is>
      </c>
    </row>
    <row r="7">
      <c r="A7" s="4" t="inlineStr">
        <is>
          <t>Interest</t>
        </is>
      </c>
      <c r="E7" s="6" t="n">
        <v>1200000</v>
      </c>
    </row>
    <row r="8">
      <c r="A8" s="4" t="inlineStr">
        <is>
          <t>Research and development expenses</t>
        </is>
      </c>
      <c r="E8" s="5" t="n">
        <v>80000</v>
      </c>
    </row>
    <row r="9">
      <c r="A9" s="4" t="inlineStr">
        <is>
          <t>Rental income</t>
        </is>
      </c>
      <c r="E9" s="5" t="n">
        <v>39000</v>
      </c>
      <c r="F9" s="6" t="n">
        <v>73000</v>
      </c>
    </row>
    <row r="10">
      <c r="A10" s="4" t="inlineStr">
        <is>
          <t>Book value of operating lease - liability</t>
        </is>
      </c>
      <c r="E10" s="6" t="n">
        <v>1200000</v>
      </c>
    </row>
    <row r="11">
      <c r="A11" s="4" t="inlineStr">
        <is>
          <t>Operating lease liability, description</t>
        </is>
      </c>
      <c r="E11" s="4" t="inlineStr">
        <is>
          <t>the balance of the operating lease liability is approximately $1.3 million, of which approximately $0.1 million is current.</t>
        </is>
      </c>
    </row>
    <row r="12">
      <c r="A12" s="4" t="inlineStr">
        <is>
          <t>Operating lease expense</t>
        </is>
      </c>
      <c r="E12" s="6" t="n">
        <v>268000</v>
      </c>
    </row>
    <row r="13">
      <c r="A13" s="4" t="inlineStr">
        <is>
          <t>Cash paid related to operating leases</t>
        </is>
      </c>
      <c r="E13" s="5" t="n">
        <v>238000</v>
      </c>
    </row>
    <row r="14">
      <c r="A14" s="4" t="inlineStr">
        <is>
          <t>Right of use asset</t>
        </is>
      </c>
      <c r="E14" s="5" t="n">
        <v>16500000</v>
      </c>
    </row>
    <row r="15">
      <c r="A15" s="4" t="inlineStr">
        <is>
          <t>Clinical service</t>
        </is>
      </c>
      <c r="E15" s="5" t="n">
        <v>12000000</v>
      </c>
    </row>
    <row r="16">
      <c r="A16" s="4" t="inlineStr">
        <is>
          <t>Finance lease liability</t>
        </is>
      </c>
      <c r="E16" s="5" t="n">
        <v>13500000</v>
      </c>
    </row>
    <row r="17">
      <c r="A17" s="4" t="inlineStr">
        <is>
          <t>Finance Leases[Member]</t>
        </is>
      </c>
    </row>
    <row r="18">
      <c r="A18" s="4" t="inlineStr">
        <is>
          <t>Finance lease liability</t>
        </is>
      </c>
      <c r="E18" s="10" t="n">
        <v>12.7</v>
      </c>
    </row>
    <row r="19">
      <c r="A19" s="4" t="inlineStr">
        <is>
          <t>Finance lease liability, description</t>
        </is>
      </c>
      <c r="E19" s="4" t="inlineStr">
        <is>
          <t>the balance of the finance lease liability is approximately $12.7 million, of which approximately $0.9 million is current.</t>
        </is>
      </c>
    </row>
    <row r="20">
      <c r="A20" s="4" t="inlineStr">
        <is>
          <t>Ergomed [Member]</t>
        </is>
      </c>
    </row>
    <row r="21">
      <c r="A21" s="4" t="inlineStr">
        <is>
          <t>Research and development expenses</t>
        </is>
      </c>
      <c r="E21" s="6" t="n">
        <v>33400000</v>
      </c>
    </row>
    <row r="22">
      <c r="A22" s="4" t="inlineStr">
        <is>
          <t>Net of discount</t>
        </is>
      </c>
      <c r="E22" s="5" t="n">
        <v>11100000</v>
      </c>
    </row>
    <row r="23">
      <c r="A23" s="4" t="inlineStr">
        <is>
          <t>Lease Agreement[Member]</t>
        </is>
      </c>
    </row>
    <row r="24">
      <c r="A24" s="4" t="inlineStr">
        <is>
          <t>Estimated cost</t>
        </is>
      </c>
      <c r="C24" s="6" t="n">
        <v>10500000</v>
      </c>
    </row>
    <row r="25">
      <c r="A25" s="4" t="inlineStr">
        <is>
          <t>Cost incurred</t>
        </is>
      </c>
      <c r="C25" s="6" t="n">
        <v>3100000</v>
      </c>
    </row>
    <row r="26">
      <c r="A26" s="4" t="inlineStr">
        <is>
          <t>Co-Development And Revenue Sharing Agreement [Member]</t>
        </is>
      </c>
    </row>
    <row r="27">
      <c r="A27" s="4" t="inlineStr">
        <is>
          <t>Research and development expenses</t>
        </is>
      </c>
      <c r="E27" s="5" t="n">
        <v>2000000</v>
      </c>
      <c r="F27" s="5" t="n">
        <v>2800000</v>
      </c>
    </row>
    <row r="28">
      <c r="A28" s="4" t="inlineStr">
        <is>
          <t>Clinical service</t>
        </is>
      </c>
      <c r="B28" s="6" t="n">
        <v>2000000</v>
      </c>
      <c r="D28" s="6" t="n">
        <v>10000000</v>
      </c>
    </row>
    <row r="29">
      <c r="A29" s="4" t="inlineStr">
        <is>
          <t>Net of discount</t>
        </is>
      </c>
      <c r="E29" s="6" t="n">
        <v>600000</v>
      </c>
      <c r="F29" s="6" t="n">
        <v>1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8" customWidth="1" min="1" max="1"/>
    <col width="49" customWidth="1" min="2" max="2"/>
    <col width="80" customWidth="1" min="3" max="3"/>
    <col width="75" customWidth="1" min="4" max="4"/>
    <col width="14" customWidth="1" min="5" max="5"/>
    <col width="14" customWidth="1" min="6" max="6"/>
  </cols>
  <sheetData>
    <row r="1">
      <c r="A1" s="1" t="inlineStr">
        <is>
          <t>RELATED PARTY TRANSACTIONS (Details Narrative ) - USD ($)</t>
        </is>
      </c>
      <c r="B1" s="2" t="inlineStr">
        <is>
          <t>May 08, 2020</t>
        </is>
      </c>
      <c r="C1" s="2" t="inlineStr">
        <is>
          <t>May 08, 2020</t>
        </is>
      </c>
      <c r="D1" s="2" t="inlineStr">
        <is>
          <t>Jan. 23, 2020</t>
        </is>
      </c>
      <c r="E1" s="2" t="inlineStr">
        <is>
          <t>Sep. 30, 2020</t>
        </is>
      </c>
      <c r="F1" s="2" t="inlineStr">
        <is>
          <t>Sep. 30, 2019</t>
        </is>
      </c>
    </row>
    <row r="2">
      <c r="A2" s="4" t="inlineStr">
        <is>
          <t>Officer and Director [Member]</t>
        </is>
      </c>
    </row>
    <row r="3">
      <c r="A3" s="4" t="inlineStr">
        <is>
          <t>Restricted Common shares</t>
        </is>
      </c>
      <c r="E3" s="5" t="n">
        <v>20512</v>
      </c>
      <c r="F3" s="5" t="n">
        <v>45205</v>
      </c>
    </row>
    <row r="4">
      <c r="A4" s="4" t="inlineStr">
        <is>
          <t>Restricted Common shares, amount</t>
        </is>
      </c>
      <c r="E4" s="6" t="n">
        <v>185000</v>
      </c>
      <c r="F4" s="6" t="n">
        <v>292000</v>
      </c>
    </row>
    <row r="5">
      <c r="A5" s="4" t="inlineStr">
        <is>
          <t>Series UU warrants [Member]</t>
        </is>
      </c>
    </row>
    <row r="6">
      <c r="A6" s="4" t="inlineStr">
        <is>
          <t>Expiration date description</t>
        </is>
      </c>
      <c r="B6" s="4" t="inlineStr">
        <is>
          <t>extended from June 11, 2020 to December 31, 2020</t>
        </is>
      </c>
      <c r="C6" s="4" t="inlineStr">
        <is>
          <t>extended from June 11, 2020 to December 31, 2020.</t>
        </is>
      </c>
    </row>
    <row r="7">
      <c r="A7" s="4" t="inlineStr">
        <is>
          <t>Interest expense</t>
        </is>
      </c>
      <c r="E7" s="5" t="n">
        <v>6000</v>
      </c>
    </row>
    <row r="8">
      <c r="A8" s="4" t="inlineStr">
        <is>
          <t>Warrants issued</t>
        </is>
      </c>
      <c r="B8" s="5" t="n">
        <v>93593</v>
      </c>
      <c r="C8" s="5" t="n">
        <v>93593</v>
      </c>
    </row>
    <row r="9">
      <c r="A9" s="4" t="inlineStr">
        <is>
          <t>Series N Warrants [Member]</t>
        </is>
      </c>
    </row>
    <row r="10">
      <c r="A10" s="4" t="inlineStr">
        <is>
          <t>Expiration date description</t>
        </is>
      </c>
      <c r="C10" s="4" t="inlineStr">
        <is>
          <t>the expiration date of the Series N warrants was extended to February 18, 2021.</t>
        </is>
      </c>
      <c r="D10" s="4" t="inlineStr">
        <is>
          <t>expiration date of the Series N warrants was extended to February 18, 2021</t>
        </is>
      </c>
    </row>
    <row r="11">
      <c r="A11" s="4" t="inlineStr">
        <is>
          <t>Deemed dividend</t>
        </is>
      </c>
      <c r="E11" s="6" t="n">
        <v>22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TOCKHOLDERS EQUITY (Details) - USD ($)</t>
        </is>
      </c>
      <c r="B1" s="2" t="inlineStr">
        <is>
          <t>12 Months Ended</t>
        </is>
      </c>
    </row>
    <row r="2">
      <c r="B2" s="2" t="inlineStr">
        <is>
          <t>Sep. 30, 2020</t>
        </is>
      </c>
      <c r="C2" s="2" t="inlineStr">
        <is>
          <t>Sep. 30, 2019</t>
        </is>
      </c>
    </row>
    <row r="3">
      <c r="A3" s="3" t="inlineStr">
        <is>
          <t>STOCKHOLDERS EQUITY</t>
        </is>
      </c>
    </row>
    <row r="4">
      <c r="A4" s="4" t="inlineStr">
        <is>
          <t>Amount realized through the resale of shares</t>
        </is>
      </c>
      <c r="B4" s="6" t="n">
        <v>2652605</v>
      </c>
      <c r="C4" s="6" t="n">
        <v>3945528</v>
      </c>
    </row>
    <row r="5">
      <c r="A5" s="4" t="inlineStr">
        <is>
          <t>Fair value of shares upon issuance</t>
        </is>
      </c>
      <c r="B5" s="5" t="n">
        <v>1769500</v>
      </c>
      <c r="C5" s="5" t="n">
        <v>3400000</v>
      </c>
    </row>
    <row r="6">
      <c r="A6" s="4" t="inlineStr">
        <is>
          <t>Other non-operating gain (loss)</t>
        </is>
      </c>
      <c r="B6" s="6" t="n">
        <v>883105</v>
      </c>
      <c r="C6" s="6" t="n">
        <v>54552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TOCKHOLDERS EQUITY (Details Narrative) - USD ($)</t>
        </is>
      </c>
      <c r="B1" s="2" t="inlineStr">
        <is>
          <t>1 Months Ended</t>
        </is>
      </c>
      <c r="F1" s="2" t="inlineStr">
        <is>
          <t>12 Months Ended</t>
        </is>
      </c>
    </row>
    <row r="2">
      <c r="B2" s="2" t="inlineStr">
        <is>
          <t>May 31, 2020</t>
        </is>
      </c>
      <c r="C2" s="2" t="inlineStr">
        <is>
          <t>Mar. 31, 2020</t>
        </is>
      </c>
      <c r="D2" s="2" t="inlineStr">
        <is>
          <t>Jan. 31, 2020</t>
        </is>
      </c>
      <c r="E2" s="2" t="inlineStr">
        <is>
          <t>Dec. 31, 2019</t>
        </is>
      </c>
      <c r="F2" s="2" t="inlineStr">
        <is>
          <t>Sep. 30, 2020</t>
        </is>
      </c>
      <c r="G2" s="2" t="inlineStr">
        <is>
          <t>Sep. 30, 2019</t>
        </is>
      </c>
      <c r="H2" s="2" t="inlineStr">
        <is>
          <t>Dec. 31, 2018</t>
        </is>
      </c>
    </row>
    <row r="3">
      <c r="A3" s="4" t="inlineStr">
        <is>
          <t>Common stock shares issued</t>
        </is>
      </c>
      <c r="C3" s="5" t="n">
        <v>630500</v>
      </c>
      <c r="E3" s="5" t="n">
        <v>606395</v>
      </c>
      <c r="F3" s="5" t="n">
        <v>38730150</v>
      </c>
      <c r="G3" s="5" t="n">
        <v>35231776</v>
      </c>
    </row>
    <row r="4">
      <c r="A4" s="4" t="inlineStr">
        <is>
          <t>Public offering price per share</t>
        </is>
      </c>
      <c r="C4" s="7" t="n">
        <v>12.22</v>
      </c>
      <c r="D4" s="7" t="n">
        <v>9.07</v>
      </c>
      <c r="E4" s="7" t="n">
        <v>9.07</v>
      </c>
    </row>
    <row r="5">
      <c r="A5" s="4" t="inlineStr">
        <is>
          <t>Proceeds from public offering</t>
        </is>
      </c>
      <c r="B5" s="6" t="n">
        <v>1100000</v>
      </c>
      <c r="C5" s="6" t="n">
        <v>7100000</v>
      </c>
      <c r="D5" s="6" t="n">
        <v>800000</v>
      </c>
      <c r="E5" s="6" t="n">
        <v>5000000</v>
      </c>
      <c r="F5" s="6" t="n">
        <v>184990</v>
      </c>
      <c r="G5" s="6" t="n">
        <v>291997</v>
      </c>
    </row>
    <row r="6">
      <c r="A6" s="4" t="inlineStr">
        <is>
          <t>Additional shares of common stock</t>
        </is>
      </c>
      <c r="C6" s="5" t="n">
        <v>94575</v>
      </c>
      <c r="D6" s="5" t="n">
        <v>90959</v>
      </c>
      <c r="E6" s="5" t="n">
        <v>90959</v>
      </c>
    </row>
    <row r="7">
      <c r="A7" s="4" t="inlineStr">
        <is>
          <t>Proceeds from issuance of warrant</t>
        </is>
      </c>
      <c r="F7" s="6" t="n">
        <v>12100000</v>
      </c>
      <c r="G7" s="6" t="n">
        <v>14500000</v>
      </c>
    </row>
    <row r="8">
      <c r="A8" s="4" t="inlineStr">
        <is>
          <t>Warrants exercised</t>
        </is>
      </c>
      <c r="F8" s="5" t="n">
        <v>1711873</v>
      </c>
      <c r="G8" s="5" t="n">
        <v>6677519</v>
      </c>
    </row>
    <row r="9">
      <c r="A9" s="4" t="inlineStr">
        <is>
          <t>Ergomed [Member]</t>
        </is>
      </c>
    </row>
    <row r="10">
      <c r="A10" s="4" t="inlineStr">
        <is>
          <t>Common stock shares issued</t>
        </is>
      </c>
      <c r="F10" s="5" t="n">
        <v>150000</v>
      </c>
      <c r="G10" s="5" t="n">
        <v>750000</v>
      </c>
    </row>
    <row r="11">
      <c r="A11" s="4" t="inlineStr">
        <is>
          <t>Unsold shares returned</t>
        </is>
      </c>
      <c r="H11" s="5" t="n">
        <v>564905</v>
      </c>
    </row>
    <row r="12">
      <c r="A12" s="4" t="inlineStr">
        <is>
          <t>Shares held, susequently sold</t>
        </is>
      </c>
      <c r="G12" s="5" t="n">
        <v>198000</v>
      </c>
    </row>
    <row r="13">
      <c r="A13" s="4" t="inlineStr">
        <is>
          <t>Common stock shares held</t>
        </is>
      </c>
      <c r="F13" s="5" t="n">
        <v>102521</v>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FAIR VALUE MEASUREMENTS (Details) - USD ($)</t>
        </is>
      </c>
      <c r="B1" s="2" t="inlineStr">
        <is>
          <t>12 Months Ended</t>
        </is>
      </c>
    </row>
    <row r="2">
      <c r="B2" s="2" t="inlineStr">
        <is>
          <t>Sep. 30, 2020</t>
        </is>
      </c>
      <c r="C2" s="2" t="inlineStr">
        <is>
          <t>Sep. 30, 2019</t>
        </is>
      </c>
    </row>
    <row r="3">
      <c r="A3" s="3" t="inlineStr">
        <is>
          <t>FAIR VALUE MEASUREMENTS</t>
        </is>
      </c>
    </row>
    <row r="4">
      <c r="A4" s="4" t="inlineStr">
        <is>
          <t>Beginning balance</t>
        </is>
      </c>
      <c r="B4" s="6" t="n">
        <v>6488310</v>
      </c>
      <c r="C4" s="6" t="n">
        <v>9317031</v>
      </c>
    </row>
    <row r="5">
      <c r="A5" s="4" t="inlineStr">
        <is>
          <t>Issuances</t>
        </is>
      </c>
      <c r="B5" s="5" t="n">
        <v>0</v>
      </c>
      <c r="C5" s="5" t="n">
        <v>0</v>
      </c>
    </row>
    <row r="6">
      <c r="A6" s="4" t="inlineStr">
        <is>
          <t>Exercises</t>
        </is>
      </c>
      <c r="B6" s="5" t="n">
        <v>3071775</v>
      </c>
      <c r="C6" s="5" t="n">
        <v>3589357</v>
      </c>
    </row>
    <row r="7">
      <c r="A7" s="4" t="inlineStr">
        <is>
          <t>Net realized and unrealized derivative loss</t>
        </is>
      </c>
      <c r="B7" s="5" t="n">
        <v>349078</v>
      </c>
      <c r="C7" s="5" t="n">
        <v>760636</v>
      </c>
    </row>
    <row r="8">
      <c r="A8" s="4" t="inlineStr">
        <is>
          <t>Ending balance</t>
        </is>
      </c>
      <c r="B8" s="6" t="n">
        <v>3765613</v>
      </c>
      <c r="C8" s="6" t="n">
        <v>648831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Sep. 30, 2020</t>
        </is>
      </c>
      <c r="C2" s="2" t="inlineStr">
        <is>
          <t>Sep. 30, 2019</t>
        </is>
      </c>
    </row>
    <row r="3">
      <c r="A3" s="3" t="inlineStr">
        <is>
          <t>CASH FLOWS FROM OPERATING ACTIVITIES:</t>
        </is>
      </c>
    </row>
    <row r="4">
      <c r="A4" s="4" t="inlineStr">
        <is>
          <t>Net loss</t>
        </is>
      </c>
      <c r="B4" s="6" t="n">
        <v>-30255244</v>
      </c>
      <c r="C4" s="6" t="n">
        <v>-22134640</v>
      </c>
    </row>
    <row r="5">
      <c r="A5" s="3" t="inlineStr">
        <is>
          <t>Adjustments to reconcile net loss to net cash used in operating activities:</t>
        </is>
      </c>
    </row>
    <row r="6">
      <c r="A6" s="4" t="inlineStr">
        <is>
          <t>Depreciation and amortization</t>
        </is>
      </c>
      <c r="B6" s="5" t="n">
        <v>2159729</v>
      </c>
      <c r="C6" s="5" t="n">
        <v>633529</v>
      </c>
    </row>
    <row r="7">
      <c r="A7" s="4" t="inlineStr">
        <is>
          <t>Share based payments for services</t>
        </is>
      </c>
      <c r="B7" s="5" t="n">
        <v>862796</v>
      </c>
      <c r="C7" s="5" t="n">
        <v>856025</v>
      </c>
    </row>
    <row r="8">
      <c r="A8" s="4" t="inlineStr">
        <is>
          <t>Equity based compensation</t>
        </is>
      </c>
      <c r="B8" s="5" t="n">
        <v>10112968</v>
      </c>
      <c r="C8" s="5" t="n">
        <v>4428174</v>
      </c>
    </row>
    <row r="9">
      <c r="A9" s="4" t="inlineStr">
        <is>
          <t>Common stock contributed to 401(k) plan</t>
        </is>
      </c>
      <c r="B9" s="5" t="n">
        <v>163340</v>
      </c>
      <c r="C9" s="5" t="n">
        <v>143878</v>
      </c>
    </row>
    <row r="10">
      <c r="A10" s="4" t="inlineStr">
        <is>
          <t>Shares issued for settlement of clinical research costs</t>
        </is>
      </c>
      <c r="B10" s="5" t="n">
        <v>1769500</v>
      </c>
      <c r="C10" s="5" t="n">
        <v>3400000</v>
      </c>
    </row>
    <row r="11">
      <c r="A11" s="4" t="inlineStr">
        <is>
          <t>Loss on derivative instruments</t>
        </is>
      </c>
      <c r="B11" s="5" t="n">
        <v>349078</v>
      </c>
      <c r="C11" s="5" t="n">
        <v>760603</v>
      </c>
    </row>
    <row r="12">
      <c r="A12" s="4" t="inlineStr">
        <is>
          <t>Warrant inducement expense</t>
        </is>
      </c>
      <c r="B12" s="5" t="n">
        <v>805753</v>
      </c>
      <c r="C12" s="5" t="n">
        <v>0</v>
      </c>
    </row>
    <row r="13">
      <c r="A13" s="4" t="inlineStr">
        <is>
          <t>Modification of warrants</t>
        </is>
      </c>
      <c r="B13" s="5" t="n">
        <v>5554</v>
      </c>
      <c r="C13" s="5" t="n">
        <v>0</v>
      </c>
    </row>
    <row r="14">
      <c r="A14" s="4" t="inlineStr">
        <is>
          <t>Capitalized lease interest</t>
        </is>
      </c>
      <c r="B14" s="5" t="n">
        <v>0</v>
      </c>
      <c r="C14" s="5" t="n">
        <v>128194</v>
      </c>
    </row>
    <row r="15">
      <c r="A15" s="3" t="inlineStr">
        <is>
          <t>(Increase)/decrease in assets:</t>
        </is>
      </c>
    </row>
    <row r="16">
      <c r="A16" s="4" t="inlineStr">
        <is>
          <t>Receivables</t>
        </is>
      </c>
      <c r="B16" s="5" t="n">
        <v>7843</v>
      </c>
      <c r="C16" s="5" t="n">
        <v>55892</v>
      </c>
    </row>
    <row r="17">
      <c r="A17" s="4" t="inlineStr">
        <is>
          <t>Prepaid expenses</t>
        </is>
      </c>
      <c r="B17" s="5" t="n">
        <v>-623608</v>
      </c>
      <c r="C17" s="5" t="n">
        <v>-137768</v>
      </c>
    </row>
    <row r="18">
      <c r="A18" s="4" t="inlineStr">
        <is>
          <t>Supplies used for manufacturing</t>
        </is>
      </c>
      <c r="B18" s="5" t="n">
        <v>-37689</v>
      </c>
      <c r="C18" s="5" t="n">
        <v>-137125</v>
      </c>
    </row>
    <row r="19">
      <c r="A19" s="3" t="inlineStr">
        <is>
          <t>Increase/(decrease) in liabilities:</t>
        </is>
      </c>
    </row>
    <row r="20">
      <c r="A20" s="4" t="inlineStr">
        <is>
          <t>Accounts payable</t>
        </is>
      </c>
      <c r="B20" s="5" t="n">
        <v>-766073</v>
      </c>
      <c r="C20" s="5" t="n">
        <v>-4084410</v>
      </c>
    </row>
    <row r="21">
      <c r="A21" s="4" t="inlineStr">
        <is>
          <t>Accrued expenses</t>
        </is>
      </c>
      <c r="B21" s="5" t="n">
        <v>406083</v>
      </c>
      <c r="C21" s="5" t="n">
        <v>-170878</v>
      </c>
    </row>
    <row r="22">
      <c r="A22" s="4" t="inlineStr">
        <is>
          <t>Due to employees</t>
        </is>
      </c>
      <c r="B22" s="5" t="n">
        <v>-261420</v>
      </c>
      <c r="C22" s="5" t="n">
        <v>-55499</v>
      </c>
    </row>
    <row r="23">
      <c r="A23" s="4" t="inlineStr">
        <is>
          <t>Other liabilities</t>
        </is>
      </c>
      <c r="B23" s="5" t="n">
        <v>25229</v>
      </c>
      <c r="C23" s="5" t="n">
        <v>-6660</v>
      </c>
    </row>
    <row r="24">
      <c r="A24" s="4" t="inlineStr">
        <is>
          <t>Net cash used in operating activities</t>
        </is>
      </c>
      <c r="B24" s="5" t="n">
        <v>-15276161</v>
      </c>
      <c r="C24" s="5" t="n">
        <v>-16320685</v>
      </c>
    </row>
    <row r="25">
      <c r="A25" s="3" t="inlineStr">
        <is>
          <t>CASH FLOWS FROM INVESTING ACTIVITIES:</t>
        </is>
      </c>
    </row>
    <row r="26">
      <c r="A26" s="4" t="inlineStr">
        <is>
          <t>Purchases of property and equipment</t>
        </is>
      </c>
      <c r="B26" s="5" t="n">
        <v>-2654906</v>
      </c>
      <c r="C26" s="5" t="n">
        <v>-177779</v>
      </c>
    </row>
    <row r="27">
      <c r="A27" s="4" t="inlineStr">
        <is>
          <t>Expenditures for patent costs</t>
        </is>
      </c>
      <c r="B27" s="5" t="n">
        <v>-39975</v>
      </c>
      <c r="C27" s="5" t="n">
        <v>-158060</v>
      </c>
    </row>
    <row r="28">
      <c r="A28" s="4" t="inlineStr">
        <is>
          <t>Net cash used in investing activities</t>
        </is>
      </c>
      <c r="B28" s="5" t="n">
        <v>-2694881</v>
      </c>
      <c r="C28" s="5" t="n">
        <v>-335839</v>
      </c>
    </row>
    <row r="29">
      <c r="A29" s="3" t="inlineStr">
        <is>
          <t>CASH FLOWS FROM FINANCING ACTIVITIES:</t>
        </is>
      </c>
    </row>
    <row r="30">
      <c r="A30" s="4" t="inlineStr">
        <is>
          <t>Proceeds from issuance of common stock</t>
        </is>
      </c>
      <c r="B30" s="5" t="n">
        <v>13992439</v>
      </c>
      <c r="C30" s="5" t="n">
        <v>0</v>
      </c>
    </row>
    <row r="31">
      <c r="A31" s="4" t="inlineStr">
        <is>
          <t>Payments of stock issuance costs</t>
        </is>
      </c>
      <c r="B31" s="5" t="n">
        <v>-752804</v>
      </c>
      <c r="C31" s="5" t="n">
        <v>-163364</v>
      </c>
    </row>
    <row r="32">
      <c r="A32" s="4" t="inlineStr">
        <is>
          <t>Proceeds from exercise of warrants</t>
        </is>
      </c>
      <c r="B32" s="5" t="n">
        <v>12072465</v>
      </c>
      <c r="C32" s="5" t="n">
        <v>14517260</v>
      </c>
    </row>
    <row r="33">
      <c r="A33" s="4" t="inlineStr">
        <is>
          <t>Proceeds from exercises of options</t>
        </is>
      </c>
      <c r="B33" s="5" t="n">
        <v>338328</v>
      </c>
      <c r="C33" s="5" t="n">
        <v>150482</v>
      </c>
    </row>
    <row r="34">
      <c r="A34" s="4" t="inlineStr">
        <is>
          <t>Proceeds from the purchase of stock by officers and directors</t>
        </is>
      </c>
      <c r="B34" s="5" t="n">
        <v>184990</v>
      </c>
      <c r="C34" s="5" t="n">
        <v>291997</v>
      </c>
    </row>
    <row r="35">
      <c r="A35" s="4" t="inlineStr">
        <is>
          <t>Payments on obligations under finance leases</t>
        </is>
      </c>
      <c r="B35" s="5" t="n">
        <v>-800241</v>
      </c>
      <c r="C35" s="5" t="n">
        <v>-5121</v>
      </c>
    </row>
    <row r="36">
      <c r="A36" s="4" t="inlineStr">
        <is>
          <t>Net cash provided by financing activities</t>
        </is>
      </c>
      <c r="B36" s="5" t="n">
        <v>25035177</v>
      </c>
      <c r="C36" s="5" t="n">
        <v>14791254</v>
      </c>
    </row>
    <row r="37">
      <c r="A37" s="4" t="inlineStr">
        <is>
          <t>NET INCREASE (DECREASE) IN CASH AND CASH EQUIVALENTS</t>
        </is>
      </c>
      <c r="B37" s="5" t="n">
        <v>7064135</v>
      </c>
      <c r="C37" s="5" t="n">
        <v>-1865270</v>
      </c>
    </row>
    <row r="38">
      <c r="A38" s="4" t="inlineStr">
        <is>
          <t>CASH AND CASH EQUIVALENTS, BEGINNING OF YEAR</t>
        </is>
      </c>
      <c r="B38" s="5" t="n">
        <v>8444774</v>
      </c>
      <c r="C38" s="5" t="n">
        <v>10310044</v>
      </c>
    </row>
    <row r="39">
      <c r="A39" s="4" t="inlineStr">
        <is>
          <t>CASH AND CASH EQUIVALENTS, END OF YEAR</t>
        </is>
      </c>
      <c r="B39" s="5" t="n">
        <v>15508909</v>
      </c>
      <c r="C39" s="5" t="n">
        <v>8444774</v>
      </c>
    </row>
    <row r="40">
      <c r="A40" s="3" t="inlineStr">
        <is>
          <t>SUPPLEMENTAL SCHEDULE OF NON-CASH INVESTING AND FINANCING ACTIVITIES:</t>
        </is>
      </c>
    </row>
    <row r="41">
      <c r="A41" s="4" t="inlineStr">
        <is>
          <t>Property and equipment purchases included in accounts payable</t>
        </is>
      </c>
      <c r="B41" s="5" t="n">
        <v>1184723</v>
      </c>
      <c r="C41" s="5" t="n">
        <v>17329</v>
      </c>
    </row>
    <row r="42">
      <c r="A42" s="4" t="inlineStr">
        <is>
          <t>Prepaid consulting services paid with issuance of common stock</t>
        </is>
      </c>
      <c r="B42" s="5" t="n">
        <v>164871</v>
      </c>
      <c r="C42" s="5" t="n">
        <v>22563</v>
      </c>
    </row>
    <row r="43">
      <c r="A43" s="4" t="inlineStr">
        <is>
          <t>Right of use assets acquired and liabilities incurred</t>
        </is>
      </c>
      <c r="B43" s="5" t="n">
        <v>399032</v>
      </c>
      <c r="C43" s="5" t="n">
        <v>0</v>
      </c>
    </row>
    <row r="44">
      <c r="A44" s="4" t="inlineStr">
        <is>
          <t>Exercise of derivative liabilities</t>
        </is>
      </c>
      <c r="B44" s="5" t="n">
        <v>3071775</v>
      </c>
      <c r="C44" s="5" t="n">
        <v>3589357</v>
      </c>
    </row>
    <row r="45">
      <c r="A45" s="4" t="inlineStr">
        <is>
          <t>Lease obligation included in accounts payable</t>
        </is>
      </c>
      <c r="B45" s="5" t="n">
        <v>790</v>
      </c>
      <c r="C45" s="5" t="n">
        <v>441</v>
      </c>
    </row>
    <row r="46">
      <c r="A46" s="4" t="inlineStr">
        <is>
          <t>Stock issuance costs included in current liabilities</t>
        </is>
      </c>
      <c r="B46" s="5" t="n">
        <v>50499</v>
      </c>
      <c r="C46" s="5" t="n">
        <v>15580</v>
      </c>
    </row>
    <row r="47">
      <c r="A47" s="4" t="inlineStr">
        <is>
          <t>Capitalizable patent costs included in current liabilities</t>
        </is>
      </c>
      <c r="B47" s="5" t="n">
        <v>15000</v>
      </c>
      <c r="C47" s="5" t="n">
        <v>0</v>
      </c>
    </row>
    <row r="48">
      <c r="A48" s="4" t="inlineStr">
        <is>
          <t>Accrued consulting services to be paid with common stock</t>
        </is>
      </c>
      <c r="B48" s="5" t="n">
        <v>55000</v>
      </c>
      <c r="C48" s="5" t="n">
        <v>0</v>
      </c>
    </row>
    <row r="49">
      <c r="A49" s="4" t="inlineStr">
        <is>
          <t>Cash paid for interest</t>
        </is>
      </c>
      <c r="B49" s="6" t="n">
        <v>1155026</v>
      </c>
      <c r="C49" s="6" t="n">
        <v>180924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Details Narrative) - Fair Value Inputs Level 3 (Level 3) - $ / shares</t>
        </is>
      </c>
      <c r="B1" s="2" t="inlineStr">
        <is>
          <t>12 Months Ended</t>
        </is>
      </c>
    </row>
    <row r="2">
      <c r="B2" s="2" t="inlineStr">
        <is>
          <t>Sep. 30, 2020</t>
        </is>
      </c>
      <c r="C2" s="2" t="inlineStr">
        <is>
          <t>Sep. 30, 2019</t>
        </is>
      </c>
    </row>
    <row r="3">
      <c r="A3" s="4" t="inlineStr">
        <is>
          <t>Weighted average fair value, Derivative instruments</t>
        </is>
      </c>
      <c r="B3" s="7" t="n">
        <v>2.81</v>
      </c>
      <c r="C3" s="7" t="n">
        <v>2.72</v>
      </c>
    </row>
    <row r="4">
      <c r="A4" s="4" t="inlineStr">
        <is>
          <t>Weighted average exercise price, Derivative instruments</t>
        </is>
      </c>
      <c r="B4" s="7" t="n">
        <v>14.32</v>
      </c>
      <c r="C4" s="7" t="n">
        <v>15.17</v>
      </c>
    </row>
    <row r="5">
      <c r="A5" s="4" t="inlineStr">
        <is>
          <t>Weighted average risk free interest rate</t>
        </is>
      </c>
      <c r="B5" s="4" t="inlineStr">
        <is>
          <t>0.12%</t>
        </is>
      </c>
      <c r="C5" s="4" t="inlineStr">
        <is>
          <t>1.85%</t>
        </is>
      </c>
    </row>
    <row r="6">
      <c r="A6" s="4" t="inlineStr">
        <is>
          <t>Volatility rate</t>
        </is>
      </c>
      <c r="B6" s="4" t="inlineStr">
        <is>
          <t>9500.00%</t>
        </is>
      </c>
      <c r="C6" s="4" t="inlineStr">
        <is>
          <t>10300.00%</t>
        </is>
      </c>
    </row>
    <row r="7">
      <c r="A7" s="4" t="inlineStr">
        <is>
          <t>Weighted average time to maturity year</t>
        </is>
      </c>
      <c r="B7" s="4" t="inlineStr">
        <is>
          <t>1 year 2 months 12 days</t>
        </is>
      </c>
      <c r="C7" s="4" t="inlineStr">
        <is>
          <t>1 year 10 months 9 day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NET LOSS PER COMMON SHARE (Details) - USD ($)</t>
        </is>
      </c>
      <c r="B1" s="2" t="inlineStr">
        <is>
          <t>12 Months Ended</t>
        </is>
      </c>
    </row>
    <row r="2">
      <c r="B2" s="2" t="inlineStr">
        <is>
          <t>Sep. 30, 2020</t>
        </is>
      </c>
      <c r="C2" s="2" t="inlineStr">
        <is>
          <t>Sep. 30, 2019</t>
        </is>
      </c>
    </row>
    <row r="3">
      <c r="A3" s="3" t="inlineStr">
        <is>
          <t>Loss per share - basic and diluted</t>
        </is>
      </c>
    </row>
    <row r="4">
      <c r="A4" s="4" t="inlineStr">
        <is>
          <t>Net loss available to common shareholders</t>
        </is>
      </c>
      <c r="B4" s="6" t="n">
        <v>-30276978</v>
      </c>
      <c r="C4" s="6" t="n">
        <v>-22134640</v>
      </c>
    </row>
    <row r="5">
      <c r="A5" s="4" t="inlineStr">
        <is>
          <t>Weighted average shares outstanding</t>
        </is>
      </c>
      <c r="B5" s="5" t="n">
        <v>36759115</v>
      </c>
      <c r="C5" s="5" t="n">
        <v>31174394</v>
      </c>
    </row>
    <row r="6">
      <c r="A6" s="4" t="inlineStr">
        <is>
          <t>Basic and diluted loss per common share</t>
        </is>
      </c>
      <c r="B6" s="7" t="n">
        <v>-0.82</v>
      </c>
      <c r="C6" s="7" t="n">
        <v>-0.7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NET LOSS PER COMMON SHARE (Details 1) - shares</t>
        </is>
      </c>
      <c r="B1" s="2" t="inlineStr">
        <is>
          <t>12 Months Ended</t>
        </is>
      </c>
    </row>
    <row r="2">
      <c r="B2" s="2" t="inlineStr">
        <is>
          <t>Sep. 30, 2020</t>
        </is>
      </c>
      <c r="C2" s="2" t="inlineStr">
        <is>
          <t>Sep. 30, 2019</t>
        </is>
      </c>
    </row>
    <row r="3">
      <c r="A3" s="4" t="inlineStr">
        <is>
          <t>Antidilutive securities</t>
        </is>
      </c>
      <c r="B3" s="5" t="n">
        <v>7530510</v>
      </c>
      <c r="C3" s="5" t="n">
        <v>7469044</v>
      </c>
    </row>
    <row r="4">
      <c r="A4" s="4" t="inlineStr">
        <is>
          <t>Options and Warrants</t>
        </is>
      </c>
    </row>
    <row r="5">
      <c r="A5" s="4" t="inlineStr">
        <is>
          <t>Antidilutive securities</t>
        </is>
      </c>
      <c r="B5" s="5" t="n">
        <v>7221696</v>
      </c>
      <c r="C5" s="5" t="n">
        <v>7164544</v>
      </c>
    </row>
    <row r="6">
      <c r="A6" s="4" t="inlineStr">
        <is>
          <t>Unvested Restricted Stock [Member]</t>
        </is>
      </c>
    </row>
    <row r="7">
      <c r="A7" s="4" t="inlineStr">
        <is>
          <t>Antidilutive securities</t>
        </is>
      </c>
      <c r="B7" s="5" t="n">
        <v>308814</v>
      </c>
      <c r="C7" s="5" t="n">
        <v>3045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1 Months Ended</t>
        </is>
      </c>
      <c r="C1" s="2" t="inlineStr">
        <is>
          <t>12 Months Ended</t>
        </is>
      </c>
    </row>
    <row r="2">
      <c r="B2" s="2" t="inlineStr">
        <is>
          <t>Dec. 31, 2020</t>
        </is>
      </c>
      <c r="C2" s="2" t="inlineStr">
        <is>
          <t>Sep. 30, 2020</t>
        </is>
      </c>
      <c r="D2" s="2" t="inlineStr">
        <is>
          <t>Sep. 30, 2019</t>
        </is>
      </c>
      <c r="E2" s="2" t="inlineStr">
        <is>
          <t>Mar. 31, 2020</t>
        </is>
      </c>
      <c r="F2" s="2" t="inlineStr">
        <is>
          <t>Jan. 31, 2020</t>
        </is>
      </c>
      <c r="G2" s="2" t="inlineStr">
        <is>
          <t>Dec. 31, 2019</t>
        </is>
      </c>
    </row>
    <row r="3">
      <c r="A3" s="4" t="inlineStr">
        <is>
          <t>Common stock shares issued</t>
        </is>
      </c>
      <c r="C3" s="5" t="n">
        <v>38730150</v>
      </c>
      <c r="D3" s="5" t="n">
        <v>35231776</v>
      </c>
      <c r="E3" s="5" t="n">
        <v>630500</v>
      </c>
      <c r="G3" s="5" t="n">
        <v>606395</v>
      </c>
    </row>
    <row r="4">
      <c r="A4" s="4" t="inlineStr">
        <is>
          <t>Public offering price per share</t>
        </is>
      </c>
      <c r="E4" s="7" t="n">
        <v>12.22</v>
      </c>
      <c r="F4" s="7" t="n">
        <v>9.07</v>
      </c>
      <c r="G4" s="7" t="n">
        <v>9.07</v>
      </c>
    </row>
    <row r="5">
      <c r="A5" s="4" t="inlineStr">
        <is>
          <t>Additional shares of common stock</t>
        </is>
      </c>
      <c r="E5" s="5" t="n">
        <v>94575</v>
      </c>
      <c r="F5" s="5" t="n">
        <v>90959</v>
      </c>
      <c r="G5" s="5" t="n">
        <v>90959</v>
      </c>
    </row>
    <row r="6">
      <c r="A6" s="4" t="inlineStr">
        <is>
          <t>Proceeds from issuance of common stock</t>
        </is>
      </c>
      <c r="C6" s="6" t="n">
        <v>13992439</v>
      </c>
      <c r="D6" s="6" t="n">
        <v>0</v>
      </c>
    </row>
    <row r="7">
      <c r="A7" s="4" t="inlineStr">
        <is>
          <t>Subsequent Event [Member]</t>
        </is>
      </c>
    </row>
    <row r="8">
      <c r="A8" s="4" t="inlineStr">
        <is>
          <t>Common stock shares issued</t>
        </is>
      </c>
      <c r="B8" s="5" t="n">
        <v>1000000</v>
      </c>
    </row>
    <row r="9">
      <c r="A9" s="4" t="inlineStr">
        <is>
          <t>Public offering price per share</t>
        </is>
      </c>
      <c r="B9" s="7" t="n">
        <v>14.65</v>
      </c>
    </row>
    <row r="10">
      <c r="A10" s="4" t="inlineStr">
        <is>
          <t>Additional shares of common stock</t>
        </is>
      </c>
      <c r="B10" s="5" t="n">
        <v>150000</v>
      </c>
    </row>
    <row r="11">
      <c r="A11" s="4" t="inlineStr">
        <is>
          <t>Proceeds from issuance of common stock</t>
        </is>
      </c>
      <c r="B11" s="6" t="n">
        <v>136000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GANIZATION</t>
        </is>
      </c>
      <c r="B1" s="2" t="inlineStr">
        <is>
          <t>12 Months Ended</t>
        </is>
      </c>
    </row>
    <row r="2">
      <c r="B2" s="2" t="inlineStr">
        <is>
          <t>Sep. 30, 2020</t>
        </is>
      </c>
    </row>
    <row r="3">
      <c r="A3" s="3" t="inlineStr">
        <is>
          <t>ORGANIZATION</t>
        </is>
      </c>
    </row>
    <row r="4">
      <c r="A4" s="4" t="inlineStr">
        <is>
          <t>1. ORGANIZATION</t>
        </is>
      </c>
      <c r="B4" s="4" t="inlineStr">
        <is>
          <t>1. ORGANIZATION CEL-SCI Corporation (the Company) was incorporated on March 22, 1983, in the state of Colorado, to finance research and development in biomedical science and ultimately to engage in marketing and selling products. The Company is focused on finding the best way to activate the immune system to fight cancer and infectious diseases. The Company has recently reached the end of the pivotal Phase 3 study for its lead investigational therapy, Multikine® (Leukocyte Interleukin, Injection), involving head and neck cancer, for which the Company has received Orphan Drug Status from the United States Food and Drug Administration (FDA). The Phase 3 study is in the final statistical analysis phase. Unlike other immune therapies, Multikine is administered locally at the site of the tumor as a first line treatment right after diagnosis, before surgery, radiation and/or chemotherapy. The goal is to help the intact immune system kill the micro metastases that usually cause recurrence of the cancer. CEL-SCI is investigating a peptide-based immunotherapy (CEL-4000) as a vaccine for rheumatoid arthritis using its LEAPS technology platform. CEL-SCI is in the process of completing pre-IND studies for CEL-4000 and hopes to start human studies with CEL-4000 in 2021. CEL-SCI is also investigating LEAPS COVID-19 conjugates as a potential treatment of COVID-19 in hospitalized and at-high-risk patients at the University of Georgia’s Center for Vaccines and Immunology. Initial animal experiments showed that LEAPS COVID-19 conjugates induced faster and much higher than expected antibody responses against a non-mutating region of the virus that causes COVID-19, after only one injection. These experiments provide the basis for moving forward into animal challenge studies with live virus SARS-CoV-2, the causative agent of COVID-19. These SARS-CoV-2 challenge studies being conducted at UGA’s Center for Vaccines and Immunology seek to repeat the success of animal challenge studies conducted previously at the National Institutes for Allergies and Infectious Diseases (NIAID) emerging diseases laboratory during the threatened H1N1 flu pandemi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ONS AND FINANCING</t>
        </is>
      </c>
      <c r="B1" s="2" t="inlineStr">
        <is>
          <t>12 Months Ended</t>
        </is>
      </c>
    </row>
    <row r="2">
      <c r="B2" s="2" t="inlineStr">
        <is>
          <t>Sep. 30, 2020</t>
        </is>
      </c>
    </row>
    <row r="3">
      <c r="A3" s="3" t="inlineStr">
        <is>
          <t>OPERATIONS AND FINANCING</t>
        </is>
      </c>
    </row>
    <row r="4">
      <c r="A4" s="4" t="inlineStr">
        <is>
          <t>2. OPERATIONS AND FINANCING</t>
        </is>
      </c>
      <c r="B4" s="4" t="inlineStr">
        <is>
          <t>2. OPERATIONS AND FINANCING On May 4, 2020, the Company announced that the pivotal Phase 3 head and neck cancer study of Multikine immunotherapy had reached the targeted threshold of 298 events (deaths) required to conduct the data evaluation. Database lock is competed and the Phase 3 study is now in the final statistical analysis phase. The Company will continue to remain blinded to the study results throughout this process. The Company will be advised of the results when the analysis is completed, and the study results will be announced to the public at that time. The Company has incurred significant costs since its inception for the acquisition of certain proprietary technology and scientific knowledge relating to the human immunological defense system, patent applications, research and development, administrative costs, construction of laboratory facilities and participation in clinical trials. The Company has funded such costs primarily with proceeds from loans and the public and private sale of its securities. The Company will be required to raise additional capital or find additional long-term financing to continue with its research efforts. The ability to raise capital may be dependent upon market conditions that are outside the control of the Company. The ability of the Company to complete the necessary clinical trials and obtain FDA approval for the sale of products to be developed on a commercial basis is uncertain. Ultimately, the Company must complete the development of its products, obtain the appropriate regulatory approvals and obtain sufficient revenues to support its cost structure. The Company believes there is a high likelihood that it will continue to receive funds from private and public offerings and warrant exercises similarly to the way it has substantially funded operations for the past 12 months. However, there can be no assurance that the Company will be able to raise sufficient capital to support its operations. To finance the Company through marketing approval, the Company plans to raise additional capital in the form of warrant exercises, corporate partnerships, and debt and/or equity financings. The Company believes that it will be able to obtain additional financing because it has done so consistently in the past and because the Multikine Phase 3 study has ended and is only awaiting final results. However, there can be no assurance that the Company will be successful in raising additional funds on a timely basis or that the funds will be available to the Company on acceptable terms or at all. If the Company does not raise the necessary amounts of money, it may have to curtail its operations until such time as it is able to raise the required funding. On January 30, 2020, the World Health Organization (“WHO”) announced a global health emergency because of a new strain of coronavirus originating in Wuhan, China (the “COVID-19 outbreak”) and the risks to the international community as the virus spread globally beyond its point of origin. In March 2020, because of the rapid increase in exposure globally, the WHO classified the COVID-19 outbreak as a pandemic. The full impact of the COVID-19 outbreak continues to evolve as of the date of this report. As such, it is uncertain as to the full magnitude that the pandemic will have on the Company’s financial condition, liquidity and future results of operations. Management is actively monitoring the risks to public health and the impact of overall global business activity on its financial condition, liquidity, operations, suppliers, industry, and workforce. The financial statements have been prepared assuming that the Company will continue as a going concern, but due to the Company’s recurring losses from operations and future liquidity needs, there is substantial doubt about the Company’s ability to continue as a going concern.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SUMMARY OF SIGNIFICANT ACCOUNTING POLICIES</t>
        </is>
      </c>
    </row>
    <row r="4">
      <c r="A4" s="4" t="inlineStr">
        <is>
          <t>3. SUMMARY OF SIGNIFICANT ACCOUNTING POLICIES</t>
        </is>
      </c>
      <c r="B4" s="4" t="inlineStr">
        <is>
          <t xml:space="preserve">3. SUMMARY OF SIGNIFICANT ACCOUNTING POLICIES Cash and Cash Equivalents Property and Equipment Patents Leases – Leases In connection with the preparation of our financial statements for the year ended September 30, 2020, we identified an error relating to the manufacturing facility lease on the adoption of ASC 842 at October 1, 2019. The error impacted the finance lease right-of-use asset and total stockholders’ equity, both of which were understated by approximately $2.0 million on adoption. We concluded the impact on the interim financial statements during fiscal 2020 was immaterial to the statement of operations but material to the balance sheet and will correct the balances for the quarterly reporting periods at December 31, 2019, March 31, 2020, and June 30, 2020. All adjustments have been reflected in the accompanying financial statements. Additional information has been disclosed in the 8-K filed on December 29, 2020. Derivative Instruments Accounting for Derivative Instruments and Hedging Activities In August 2018, the FASB issued ASU 2018-13, ” Fair Value Measurement - Disclosure Framework-Changes to the Disclosure Requirements for Fair Value Measurement (Topic ). ” Stock-Based Compensation Compensation – Stock Compensation In June 2018, the Financial Accounting Standards Board (“FASB”) issued ASU 2018-07, Compensation — Stock Compensation (Topic 718 The Company has Incentive Stock Option Plans, Non-Qualified Stock Option Plans, Stock Compensation Plans, Stock Bonus Plans and an Incentive Stock Bonus Plan. In some cases, these Plans are collectively referred to as the “Plans”. All Plans have been approved by the Company’s stockholders. The Company’s stock options are not transferable, and the actual value of the stock options that an employee may realize, if any, will depend on the excess of the market price on the date of exercise over the exercise price. For options issued with service conditions only, the Company has based its assumption for stock price volatility on the variance of daily closing prices of the Company’s stock. The risk-free interest rate assumption was based on the U.S. Treasury rate at date of the grant with the term equal to the expected life of the option. Forfeitures are accounted for when they occur. The expected term of options represents the period that options granted are expected to be outstanding and has been determined based on an analysis of historical exercise behavior. If any of the assumptions used in the Black-Scholes model change significantly, stock-based compensation expense for new awards may differ materially in the future from that recorded in the current period. Vesting of restricted stock granted under the Incentive Stock Bonus Plan and options granted under the 2020 Non- Qualified Stock Option Plan are subject to service, performance and market conditions and meets the classification of equity awards. These awards were measured at market value on the grant-dates for issuances where the attainment of performance criteria is likely and at fair value on the grant-dates, using a Monte Carlo simulation for issuances where the attainment of performance criteria is uncertain. The total compensation cost will be expensed over the estimated requisite service period. Research and Development Costs Grant Income Net Loss Per Common Share Concentration of Credit Risk Income Taxes Use of Estimates New Accounting Pronouncements In December 2019, the FASB issued ASU No. 2019-12, Income Taxes (Topic 740): Simplifying the Accounting for Income Taxes The Company has considered all other recently issued accounting pronouncements and does not believe the adoption of such pronouncements will have a material impact on it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9T17:00:52Z</dcterms:created>
  <dcterms:modified xmlns:dcterms="http://purl.org/dc/terms/" xmlns:xsi="http://www.w3.org/2001/XMLSchema-instance" xsi:type="dcterms:W3CDTF">2020-12-29T17:00:52Z</dcterms:modified>
</cp:coreProperties>
</file>